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Standards Upd" sheetId="9" state="visible" r:id="rId9"/>
    <sheet xmlns:r="http://schemas.openxmlformats.org/officeDocument/2006/relationships" name="Revenue" sheetId="10" state="visible" r:id="rId10"/>
    <sheet xmlns:r="http://schemas.openxmlformats.org/officeDocument/2006/relationships" name="Receivable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Post-Employment Benefit Plans" sheetId="18" state="visible" r:id="rId18"/>
    <sheet xmlns:r="http://schemas.openxmlformats.org/officeDocument/2006/relationships" name="Sale of Receivable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Revenue (Tables)" sheetId="22" state="visible" r:id="rId22"/>
    <sheet xmlns:r="http://schemas.openxmlformats.org/officeDocument/2006/relationships" name="Receivables (Tables)" sheetId="23" state="visible" r:id="rId23"/>
    <sheet xmlns:r="http://schemas.openxmlformats.org/officeDocument/2006/relationships" name="Debt (Tables)" sheetId="24" state="visible" r:id="rId24"/>
    <sheet xmlns:r="http://schemas.openxmlformats.org/officeDocument/2006/relationships" name="Derivative Instruments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Sale of Receivables (Tables)"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Revenue - Revenue Performance O" sheetId="31" state="visible" r:id="rId31"/>
    <sheet xmlns:r="http://schemas.openxmlformats.org/officeDocument/2006/relationships" name="Revenue - Revenue Performance_2" sheetId="32" state="visible" r:id="rId32"/>
    <sheet xmlns:r="http://schemas.openxmlformats.org/officeDocument/2006/relationships" name="Revenue - Revenue Contract Esti" sheetId="33" state="visible" r:id="rId33"/>
    <sheet xmlns:r="http://schemas.openxmlformats.org/officeDocument/2006/relationships" name="Revenue - Revenue by Contract T" sheetId="34" state="visible" r:id="rId34"/>
    <sheet xmlns:r="http://schemas.openxmlformats.org/officeDocument/2006/relationships" name="Revenue - Revenue by Geographic" sheetId="35" state="visible" r:id="rId35"/>
    <sheet xmlns:r="http://schemas.openxmlformats.org/officeDocument/2006/relationships" name="Revenue - Revenue by Contract R" sheetId="36" state="visible" r:id="rId36"/>
    <sheet xmlns:r="http://schemas.openxmlformats.org/officeDocument/2006/relationships" name="Revenue - Revenue by Customer (" sheetId="37" state="visible" r:id="rId37"/>
    <sheet xmlns:r="http://schemas.openxmlformats.org/officeDocument/2006/relationships" name="Revenue - Revenue Contract Bala" sheetId="38" state="visible" r:id="rId38"/>
    <sheet xmlns:r="http://schemas.openxmlformats.org/officeDocument/2006/relationships" name="Receivables - Schedule of Recei" sheetId="39" state="visible" r:id="rId39"/>
    <sheet xmlns:r="http://schemas.openxmlformats.org/officeDocument/2006/relationships" name="Debt - Additional Information (" sheetId="40" state="visible" r:id="rId40"/>
    <sheet xmlns:r="http://schemas.openxmlformats.org/officeDocument/2006/relationships" name="Debt - Schedule of Maturities (" sheetId="41" state="visible" r:id="rId41"/>
    <sheet xmlns:r="http://schemas.openxmlformats.org/officeDocument/2006/relationships" name="Derivative Instruments - Additi" sheetId="42" state="visible" r:id="rId42"/>
    <sheet xmlns:r="http://schemas.openxmlformats.org/officeDocument/2006/relationships" name="Derivative Instruments - Intere" sheetId="43" state="visible" r:id="rId43"/>
    <sheet xmlns:r="http://schemas.openxmlformats.org/officeDocument/2006/relationships" name="Commitments and Contingencies (" sheetId="44" state="visible" r:id="rId44"/>
    <sheet xmlns:r="http://schemas.openxmlformats.org/officeDocument/2006/relationships" name="Stock-Based Compensation - Sche" sheetId="45" state="visible" r:id="rId45"/>
    <sheet xmlns:r="http://schemas.openxmlformats.org/officeDocument/2006/relationships" name="Stock-Based Compensation - Addi" sheetId="46" state="visible" r:id="rId46"/>
    <sheet xmlns:r="http://schemas.openxmlformats.org/officeDocument/2006/relationships" name="Stock-Based Compensation - Sc_2" sheetId="47" state="visible" r:id="rId47"/>
    <sheet xmlns:r="http://schemas.openxmlformats.org/officeDocument/2006/relationships" name="Income Taxes (Details)" sheetId="48" state="visible" r:id="rId48"/>
    <sheet xmlns:r="http://schemas.openxmlformats.org/officeDocument/2006/relationships" name="Earnings Per Share - Reconcilia" sheetId="49" state="visible" r:id="rId49"/>
    <sheet xmlns:r="http://schemas.openxmlformats.org/officeDocument/2006/relationships" name="Earnings Per Share - Anti-dilut" sheetId="50" state="visible" r:id="rId50"/>
    <sheet xmlns:r="http://schemas.openxmlformats.org/officeDocument/2006/relationships" name="Post-Employment Benefit Plans (" sheetId="51" state="visible" r:id="rId51"/>
    <sheet xmlns:r="http://schemas.openxmlformats.org/officeDocument/2006/relationships" name="Sale of Receivables - Schedule " sheetId="52" state="visible" r:id="rId52"/>
    <sheet xmlns:r="http://schemas.openxmlformats.org/officeDocument/2006/relationships" name="Sale of Receivable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28,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41</t>
        </is>
      </c>
      <c r="C8" s="4" t="inlineStr">
        <is>
          <t xml:space="preserve"> </t>
        </is>
      </c>
    </row>
    <row r="9">
      <c r="A9" s="4" t="inlineStr">
        <is>
          <t>Entity Registrant Name</t>
        </is>
      </c>
      <c r="B9" s="4" t="inlineStr">
        <is>
          <t>V2X,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8-3924636</t>
        </is>
      </c>
      <c r="C11" s="4" t="inlineStr">
        <is>
          <t xml:space="preserve"> </t>
        </is>
      </c>
    </row>
    <row r="12">
      <c r="A12" s="4" t="inlineStr">
        <is>
          <t>Entity Address, Address Line One</t>
        </is>
      </c>
      <c r="B12" s="4" t="inlineStr">
        <is>
          <t>7901 Jones Branch Drive, Suite 700,</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t>
        </is>
      </c>
      <c r="C15" s="4" t="inlineStr">
        <is>
          <t xml:space="preserve"> </t>
        </is>
      </c>
    </row>
    <row r="16">
      <c r="A16" s="4" t="inlineStr">
        <is>
          <t>City Area Code</t>
        </is>
      </c>
      <c r="B16" s="4" t="inlineStr">
        <is>
          <t>(571)</t>
        </is>
      </c>
      <c r="C16" s="4" t="inlineStr">
        <is>
          <t xml:space="preserve"> </t>
        </is>
      </c>
    </row>
    <row r="17">
      <c r="A17" s="4" t="inlineStr">
        <is>
          <t>Local Phone Number</t>
        </is>
      </c>
      <c r="B17" s="4" t="inlineStr">
        <is>
          <t>481-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V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556383</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0154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8, 2024</t>
        </is>
      </c>
    </row>
    <row r="3">
      <c r="A3" s="3" t="inlineStr">
        <is>
          <t>Revenue from Contract with Customer [Abstract]</t>
        </is>
      </c>
      <c r="B3" s="4" t="inlineStr">
        <is>
          <t xml:space="preserve"> </t>
        </is>
      </c>
    </row>
    <row r="4">
      <c r="A4" s="4" t="inlineStr">
        <is>
          <t>Revenue</t>
        </is>
      </c>
      <c r="B4" s="4" t="inlineStr">
        <is>
          <t>REVENUE Remaining Performance Obligations Remaining performance obligations represent firm orders by the customer and exclude potential orders under indefinite delivery and indefinite quantity (IDIQ) contracts, unexercised contract options and contracts awarded to us that are being protested by competitors with the U.S. Government Accountability Office (GAO) or in the U.S. Court of Federal Claims (COFC). The level of order activity related to programs can be affected by the timing of government funding authorizations and their project evaluation cycles. Year-over-year comparisons could, at times, be impacted by these factors, among others. The Company's contracts are multi-year contracts and typically include an initial period of one year or less with annual one year (or less) option periods. The number of option periods varies by contract, and there is no guarantee that an option period will be exercised. The right to exercise an option period is at the sole discretion of the U.S. government when the Company is the prime contractor or of the prime contractor when the Company is a subcontractor. The Company expects to recognize a substantial portion of its performance obligations as revenue within the next 12 months. However, the U.S. government or the prime contractor may cancel any contract at any time through a termination for convenience or for cause. Substantially all the Company's contracts have terms that would permit recovery of all or a portion of the Company's incurred costs and fees for work performed in the event of a termination for convenience. Remaining performance obligations are presented in the following table: June 28, December 31, (In millions) 2024 2023 Performance Obligations $ 3,838 $ 3,629 As of June 28, 2024, the Company expects to recognize approximately 47% and 53% of these remaining performance obligations as revenue in 2024 and 2025, respectively. Contract Estimates The impact of adjustments in contract estimates on the Company's operating income can be reflected in either revenue or cost of revenue. Cumulative adjustments for the three months ended June 28, 2024 and June 30, 2023 were favorable by $0.7 million and $9.1 million, respectively. Cumulative adjustments for the six months ended June 28, 2024 and June 30, 2023 were favorable by $1.2 million and $22.2 million, respectively. For the three and six months ended June 28, 2024, the net adjustments to operating income increased revenue by $6.0 million and $9.4 million, respectively. For the three and six months ended June 30, 2023, the net adjustments to operating income increased revenue by $9.6 million and $23.5 million, respectively. Revenue by Category Generally, the sales price elements for the Company's contracts are cost-plus, cost-reimbursable, firm-fixed-price and time-and-materials, all of which are commonly identified with a single contract. On a cost-plus contract, the Company is paid allowable incurred costs plus a profit, which can be fixed or variable depending on the contract’s fee arrangement, up to funding levels predetermined by the Company's customers. The Company does not bear the risks of unexpected cost overruns, provided that incurred costs do not exceed the predetermined funded amounts. Most of the Company's cost-plus contracts also contain a firm-fixed-price element. Cost-plus contracts with award and incentive fee provisions are primarily variable contract fee arrangements. Award fees provide for a fee based on actual performance relative to contractually specified performance criteria. Incentive fees are based on the relationship between total allowable and target cost. Most of the Company's contracts include a cost-reimbursable element to capture costs of consumable materials required for the program. Typically, these costs do not bear fees. On a firm-fixed-price contract, the Company agrees to perform the contractual statement of work for a predetermined contract price. A firm-fixed-price contract typically offers higher profit margin potential than a cost-plus contract, which is commensurate with the greater levels of risk assumed on a firm-fixed-price contract. Although a firm-fixed-price contract generally permits retention of profits if the total actual contract costs are less than the estimated contract costs, the Company bears the risk that increased or unexpected costs may reduce profit or cause the Company to sustain losses on the contract. Although the overall scope of work required under the contract may not change, profit may be adjusted as experience is gained and as efficiencies are realized or costs are incurred. On a time-and-materials contract, the Company is reimbursed for labor at fixed hourly rates and generally reimbursed separately for allowable materials, costs and expenses at cost. For this contract type, the Company bears the risk that labor costs and allocable indirect expenses are greater than the fixed hourly rate defined within the contract. The following tables present various revenue disaggregations. Revenue by contract type is as follows: Three Months Ended Six Months Ended June 28, June 30, % June 28, June 30, % (In thousands) 2024 2023 Change 2024 2023 Change Cost-plus and cost-reimbursable $ 615,837 $ 507,282 21.4 % $ 1,200,659 $ 1,019,217 17.8 % Firm-fixed-price 429,182 438,684 (2.2) % 826,433 834,891 (1.0) % Time-and-materials 27,164 31,886 (14.8) % 55,655 67,204 (17.2) % Total revenue $ 1,072,183 $ 977,852 $ 2,082,747 $ 1,921,312 Revenue by geographic region in which the contract is performed is as follows: Three Months Ended Six Months Ended June 28, June 30, % June 28, June 30, % (In thousands) 2024 2023 Change 2024 2023 Change United States $ 578,881 $ 578,514 0.1 % $ 1,123,608 $ 1,127,284 (0.3) % Middle East 361,064 279,083 29.4 % 704,361 560,204 25.7 % Asia 84,663 65,533 29.2 % 153,464 129,850 18.2 % Europe 47,575 54,722 (13.1) % 101,314 103,974 (2.6) % Total revenue $ 1,072,183 $ 977,852 $ 2,082,747 $ 1,921,312 Revenue by contract relationship is as follows: Three Months Ended Six Months Ended June 28, June 30, % June 28, June 30, % (In thousands) 2024 2023 Change 2024 2023 Change Prime contractor $ 1,006,121 $ 916,060 9.8 % $ 1,951,276 $ 1,795,239 8.7 % Subcontractor 66,062 61,792 6.9 % 131,471 126,073 4.3 % Total revenue $ 1,072,183 $ 977,852 $ 2,082,747 $ 1,921,312 Revenue by customer is as follows: Three Months Ended Six Months Ended June 28, June 30, % June 28, June 30, % (In thousands) 2024 2023 Change 2024 2023 Change Army $ 456,690 $ 393,499 16.1 % $ 890,120 $ 784,002 13.5 % Navy 349,824 293,198 19.3 % 671,208 585,888 14.6 % Air Force 127,467 154,001 (17.2) % 246,036 283,982 (13.4) % Other 138,202 137,154 0.8 % 275,383 267,440 3.0 % Total revenue $ 1,072,183 $ 977,852 $ 2,082,747 $ 1,921,312 Contract Balances The timing of revenue recognition, billings, and cash collections results in billed and unbilled accounts receivable (contract assets) and customer advances and deposits (contract liabilities) on the Condensed Consolidated Balance Sheets. Amounts are billed as work progresses in accordance with agreed-upon contractual terms at periodic intervals (e.g., biweekly or monthly). Generally, billing occurs subsequent to revenue recognition, resulting in contract assets. However, the Company may receive advances or deposits from its customers before revenue is recognized, resulting in contract liabilities. These advance billings and payments are not considered significant financing components because they are frequently intended to ensure that both parties are in conformance with the primary contract terms. These assets and liabilities are reported on the Condensed Consolidated Balance Sheets on a contract-by-contract basis at the end of each reporting period. As of January 1, 2023, the Company had contract assets of $487.8 million. As of June 28, 2024 and December 31, 2023, the Company had contract assets of $662.7 million and $561.9 million, respectively. Contract assets primarily consist of unbilled receivables which represent rights to consideration for work completed but not billed as of the reporting date. The balance of unbilled receivables consists of costs and fees that are: (i) billable immediately; (ii) billable on contract completion; or (iii) billable upon other specified events, such as the resolution of a request for equitable adjustment. Refer to Note Receivables for additional information regarding the composition of the Company's receivable balances. As of January 1, 2023, the Company had contract liabilities of $76.4 million. As of June 28, 2024 and December 31, 2023, contract liabilities, included in other accrued liabilities in the Condensed Consolidated Balance Sheets, were $101.0 million and $109.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28, 2024</t>
        </is>
      </c>
    </row>
    <row r="3">
      <c r="A3" s="3" t="inlineStr">
        <is>
          <t>Receivables [Abstract]</t>
        </is>
      </c>
      <c r="B3" s="4" t="inlineStr">
        <is>
          <t xml:space="preserve"> </t>
        </is>
      </c>
    </row>
    <row r="4">
      <c r="A4" s="4" t="inlineStr">
        <is>
          <t>Receivables</t>
        </is>
      </c>
      <c r="B4" s="4" t="inlineStr">
        <is>
          <t>RECEIVABLES Receivables were comprised of the following: June 28, December 31, (In thousands) 2024 2023 Billed receivables $ 112,190 $ 109,318 Unbilled receivables (contract assets) 662,706 561,862 Other 7,002 34,815 Total receivables $ 781,898 $ 705,995 As of June 28, 2024 and December 31, 2023, substantially all billed receivables we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 Unbilled receivables are contract assets that represent revenue recognized on long-term contracts in excess of amounts billed as of the balance sheet date. The Company expects to bill customers for most of the June 28, 2024 contract assets during 2024. Changes in the balance of receivables are primarily due to the timing differences between performance and customers' payments. SALE OF RECEIVABLES The Company has a Master Accounts Receivable Purchase Agreement (MARPA Facility) with MUFG Bank, Ltd. (MUFG) for the sale of certain designated eligible receivables up to a maximum amount of $200.0 million with the U.S. government. Receivables sold under the MARPA Facility are without recourse for any U.S. government credit risk. The Company accounts for these receivable transfers under the MARPA Facility as sales under ASC Topic 860, Transfers and Servicing , and removes the sold receivables from its balance sheet. The fair value of the sold receivables approximated their book value due to their short-term nature. As of and for the Six Months Ended June 28, June 30, (In thousands) 2024 2023 Beginning balance: $ 72,715 $ — Sale of receivables 1,376,696 112,996 Cash collections (1,254,816) — Outstanding balance sold to MUFG 1 194,595 112,996 Cash collected, not remitted to MUFG 2 (46,854) (69,706) Remaining sold receivables $ 147,741 $ 43,290 1 For the six months ended June 28, 2024, the Company recorded a net cash inflow from sale of receivables of $121.9 million from operating activities. 2 Includes the cash collected on behalf of, but not yet remitted to, MUFG as of June 28, 2024. This balance is included in other accrued liabilities as of the balance sheet date. During the six months ended June 28, 2024 and June 30, 2023, the Company incurred purchase discount fees, net of servicing fees, of $4.2 million and $0.2 million, respectively, which are presented in other expense, net on the Condensed Consolidated Statements of (Loss) Income and are reflected as cash flows from operating activities on the Condensed Consolidated Statements of Cash Flows. The Company does not retain an ongoing financial interest in the transferred receivables other than cash collection and administrative services. The Company estimated that its servicing fee was at fair value and therefore has not recognized a servicing asset or liability as of June 28, 2024. Proceeds from the sale of receivables are reflected as cash flows from operating activities on the Condensed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8, 2024</t>
        </is>
      </c>
    </row>
    <row r="3">
      <c r="A3" s="3" t="inlineStr">
        <is>
          <t>Debt Disclosure [Abstract]</t>
        </is>
      </c>
      <c r="B3" s="4" t="inlineStr">
        <is>
          <t xml:space="preserve"> </t>
        </is>
      </c>
    </row>
    <row r="4">
      <c r="A4" s="4" t="inlineStr">
        <is>
          <t>Debt</t>
        </is>
      </c>
      <c r="B4" s="4" t="inlineStr">
        <is>
          <t>DEBT Senior Secured Credit Facilities First Lien Credit Agreement On May 30, 2024, the First Lien Credit Agreement was amended to provide, among other things, a new tranche of term loans in an aggregate original principal amount of $906.6 million (the New Term Loans), in which the New Term Loans replace or refinance in full all the existing term loans outstanding under the First Lien Term Tranche as in effect immediately prior to the amendment (the Existing Term Loans). The loans under the First Lien Credit Agreement, as amended (the First Lien Credit Agreement), amortize in an amount equal to approximately $2.3 million per quarter through September 30, 2030, with the balance of $847.6 million due on December 6, 2030. The replacement of the Existing Term Loans with the New Term Loans resulted in a loss on extinguishment of debt of $2.0 million in the Condensed Consolidated Statement of (Loss) Income for the three and six months ended June 28, 2024. Vertex Aerospace Services LLC (Vertex Borrower) obligations under the First Lien Credit Agreement are guaranteed by Vertex Intermediate LLC and Vertex Borrower’s wholly-owned domestic subsidiaries (collectively, the Guarantors), subject to customary exceptions and limitations. The Vertex Borrower’s obligations under the First Lien Credit Agreement and the Guarantors’ obligations under the related guarantees are secured by a first priority-lien on substantially all the Vertex Borrower’s and the Guarantors’ assets which exists on a pari passu basis with the lien held by the 2023 Credit Agreement lenders. The borrowings under the First Lien Credit Agreement bear interest at rates that, at the Vertex Borrower’s option, can be either a base rate, determined by reference to the greater of (a) the federal funds rate plus 0.50%, (b) the prime lending rate, or (c) an adjusted Secured Overnight Financing Rate (SOFR) rate plus 1.00%, plus a margin of 1.75% per annum, or SOFR, plus a margin of 2.75% per annum. As of June 28, 2024, the effective interest rate for the First Lien Credit Agreement was 8.64%. The First Lien Credit Agreement contains customary representations and warranties and affirmative covenants. The First Lien Credit Agreement also includes negative covenants that limit, among other things, additional indebtedness, additional liens, sales of assets, dividends, investments and advances, prepayments of debt and mergers and acquisitions. The First Lien Credit Agreement contains customary events of default, including, but not limited to, payment defaults, breaches of representations and warranties, covenant defaults, events of bankruptcy and insolvency, failure of any guaranty or security document supporting the First Lien Credit Agreement to be in full force and effect, and a change of control. If an event of default occurs and is continuing, the Vertex Borrower may be required immediately to repay all amounts outstanding under the First Lien Credit Agreement. As of June 28, 2024, the carrying value of the First Lien Credit Agreement was $904.3 million, excluding deferred discount and unamortized deferred financing costs of $32.2 million. The estimated fair value of the First Lien Credit Agreement as of June 28, 2024 was $905.4 million. The fair value is based on observable inputs of interest rates that are currently available to us for debt with similar terms and maturities for non-public debt (Level 2). 2023 Credit Agreement The 2023 Credit Agreement provides for $750.0 million in senior secured financing, with a first lien on substantially all the Vertex Borrower’s assets and consists of (a) a $500.0 million five-year revolving credit facility (2023 Revolver) (which includes (i) a $50.0 million sublimit of availability for letters of credit, and (ii) a $50.0 million sublimit for short-term borrowings on a swingline basis) and (b) a five-year $250.0 million term loan (2023 Term Loan). The 2023 Term Loan amortizes at approximately $1.6 million per quarter for the fiscal quarters ending June 30, 2023 through March 31, 2025, increasing to $3.1 million per quarter for the fiscal quarters ending June 30, 2025 through December 31, 2027, with the balance of $203.1 million due on February 28, 2028. The Vertex Borrower’s obligations under the 2023 Credit Agreement are guaranteed by the Guarantors, subject to customary exceptions and limitations. The Vertex Borrower’s obligations under the 2023 Credit Agreement and the Guarantors’ obligations under the related guarantees are secured by a first priority-lien on substantially all of the Vertex Borrower’s and the Guarantors’ assets (subject to customary exceptions and limitations) which exists on a pari passu basis with the lien held by the First Lien Credit Agreement lenders. The borrowings under the 2023 Credit Agreement bear interest at rates that, at the Vertex Borrower’s option, can be either a base rate, determined by reference to the greater of (a) the federal funds rate plus 0.50%, (b) the prime lending rate, or (c) an adjusted SOFR rate plus 1.00%, plus a margin of 1.00% to 2.25% per annum, or SOFR, plus a margin of 2.00% to 3.25% per annum, in each case, depending on the consolidated total net leverage ratio of the Vertex Borrower and its subsidiaries. As of June 28, 2024, the effective interest rates for the 2023 Revolver and Term Loan were 9.60% and 8.65%, respectively. Unutilized commitments under the 2023 Revolver are subject to a per annum fee ranging from 0.25% to 0.50% depending on the consolidated total net leverage ratio of the Vertex Borrower and its subsidiaries. The Vertex Borrower is also required to pay a letter of credit fronting fee to each letter of credit issuer equal to 0.125% per annum of the amount available to be drawn under each such letter of credit (or such other amount as may be mutually agreed by the Vertex Borrowers and the applicable letter of credit issuer), as well as a fee to all lenders equal to the applicable margin to SOFR of revolving credit loans times the average daily amount available to be drawn under all outstanding letters of credit. The 2023 Credit Agreement contains customary representations and warranties, which must be accurate for the Vertex Borrower to borrow under the 2023 Credit Agreement, and affirmative covenants. The 2023 Credit Agreement also includes negative covenants that limit, among other things, additional indebtedness, transactions with affiliates, additional liens, sales of assets, dividends, investments and advances, prepayments of debt, mergers and acquisitions. The 2023 Credit Agreement contains financial covenants requiring (a) the consolidated total net leverage ratio not to exceed 5.00 to 1.00 for the reporting periods ending on or after June 30, 2023, and on or prior to June 30, 2024, with further step downs thereafter, and (b) the consolidated interest coverage ratio be at least 2.00 to 1.00 commencing with the reporting period ending on June 30, 2023. The 2023 Credit Agreement contains customary events of default, including, but not limited to, payment defaults, breaches of representations and warranties, covenant defaults, events of bankruptcy and insolvency, failure of any guaranty or security document supporting the 2023 Credit Agreement to be in full force and effect, and a change of control. If an event of default occurs and is continuing, the Vertex Borrowers may be required immediately to repay all amounts outstanding under the 2023 Credit Agreement. As of June 28, 2024, there were $46.0 million of outstanding borrowings and $17.8 million of outstanding letters of credit under the 2023 Revolver. Availability under the 2023 Revolver was $436.2 million as of June 28, 2024. Unamortized deferred financing costs related to the 2023 Revolver of $3.7 million are included in other non-current assets in the Condensed Consolidated Balance Sheets. As of June 28, 2024, the fair value of the 2023 Revolver approximated the carrying value because the debt bears a floating interest rate. As of June 28, 2024, the carrying value of the 2023 Term Loan was $242.2 million, excluding unamortized deferred financing costs of $1.8 million. The estimated fair value of the 2023 Term Loan as of June 28, 2024 was $242.5 million. The fair value is based on observable inputs of interest rates that are currently available to us for debt with similar terms and maturities for non-public debt (Level 2). The aggregate scheduled maturities of the First Lien Credit Agreement and 2023 Credit Agreement as of June 28, 2024 are as follows: (In thousands) Payments due 2024 (remainder of the year) $ 7,658 2025 20,003 2026 21,566 2027 21,566 2028 258,191 After 2028 863,506 Total $ 1,192,4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28, 2024</t>
        </is>
      </c>
    </row>
    <row r="3">
      <c r="A3" s="3" t="inlineStr">
        <is>
          <t>Derivative Instruments and Hedging Activities Disclosure [Abstract]</t>
        </is>
      </c>
      <c r="B3" s="4" t="inlineStr">
        <is>
          <t xml:space="preserve"> </t>
        </is>
      </c>
    </row>
    <row r="4">
      <c r="A4" s="4" t="inlineStr">
        <is>
          <t>Derivative Instruments</t>
        </is>
      </c>
      <c r="B4" s="4" t="inlineStr">
        <is>
          <t>DERIVATIVE INSTRUMENTS During the periods covered by this report, the Company has made no changes to its policies or strategies for the use of derivative instruments and there has been no change in related accounting methods. For the Company's derivative instruments, which are designated as cash flow hedges, gains and losses are initially reported as a component of accumulated other comprehensive loss and subsequently recognized in earnings with the corresponding hedged item. Interest Rate Derivative Instruments The Company is exposed to the risk that the earnings and cash flows could be adversely impacted due to fluctuations in interest rates. To mitigate this risk, the Company entered into $350.0 million of interest rate swap contracts during the first six months of 2023. As of June 28, 2024 and December 31, 2023, these contracts had notional values of $342.2 million and $345.3 million, respectively. These contracts are designated and qualify as effective cash flow hedges. The following table summarizes the amount at fair value and location of the derivative instruments for interest rate hedges in the Condensed Consolidated Balance Sheets: Fair Value (level 2) June 28, December 31, (In thousands) Balance sheet caption 2024 2023 Interest rate swap designated as cash flow hedge Prepaid expenses and other current assets $ 4,067 $ 3,381 Interest rate swap designated as cash flow hedge Other non-current assets $ 1,770 $ — Interest rate swap designated as cash flow hedge Other non-current liabilities $ — $ 3,006 Interest rate swap designated as cash flow hedge Accumulated other comprehensive income $ 5,837 $ 375 The Company regularly assesses the creditworthiness of the counterparty. As of June 28, 2024, the counterparty to the interest rate swaps had performed in accordance with its contractual obligations. Both the counterparty credit risk and the Company's credit risk were considered in the fair value determination. Net interest rate derivative gains of $1.4 million and $2.9 million were recognized in interest expense, net, in the Condensed Consolidated Statements of (Loss) Income during the three and six months ended June 28, 2024, respectively. Net interest rate derivative gains of $1.2 million were recognized in interest expense, net, in the Condensed Consolidated Statements of (Loss) Income during both the three and six months ended June 30, 2023 . The Company expects $4.3 million of existing interest rate swap gains reported in accumulated other comprehensive income as of June 28, 2024 to be recognized in earnings with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From time to time, the Company is involved in various investigations, lawsuits, arbitrations, claims, enforcement actions and other legal proceedings, including government investigations and claims, which are incidental to the operation of its business. Some of these proceedings seek remedies relating to employment matters, matters relating to injuries to people or property damage, matters in connection with the Company's contracts and matters arising under laws relating to the protection of the environment. Additionally, U.S. government customers periodically advise the Company of claims and penalties concerning certain potential disallowed costs. When such findings are presented, V2X and the U.S. government representatives engage in discussions to enable V2X to evaluate the merits of these claims as well as to assess the amounts being claimed. Where appropriate, provisions are made to reflect probable losses related to the matters raised by U.S. government representatives. Such assessments, along with any assessments regarding provisions for other legal proceedings, are reviewed on a quarterly basis for sufficiency based on the latest information available to us. The Company estimated and accrued $13.3 million and $12.1 million as of June 28, 2024 and December 31, 2023, respectively, in other accrued liabilities in the Condensed Consolidated Balance Sheets for legal proceedings and for claims with respect to its U.S. government contracts as discussed below, including years where the U.S. government has not completed its incurred cost audits. Although the ultimate outcome of any legal matter or claim cannot be predicted with certainty, based on present information, including the assessment of the merits of a particular claim, the Company does not expect that any asserted or unasserted legal or contractual claims or proceedings, individually or in the aggregate, will have a material adverse effect on its cash flows, results of operations or financial condition. U.S. Government Contracts, Investigations and Claims The Company has U.S. government contracts that are funded incrementally on a year-to-year basis. Changes in government policies, priorities or funding levels through agency or program budget reductions by the U.S. Congress or executive agencies could have a material adverse effect on the Company's financial condition or results of operations. Furthermore, the Company's contracts with the U.S. government may be terminated or suspended by the U.S. government at any time, with or without cause. Such contract suspensions or terminations could result in non-reimbursable expenses or charges or otherwise adversely affecting the Company's financial condition and results of operations.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 U.S. government agencies, including the Defense Contract Audit Agency, the Defense Contract Management Agency and others, routinely audit and review the Company's performance on government contracts, indirect rates and pricing practices, and compliance with applicable contracting and procurement laws, regulations and standards. Accordingly, costs billed or billable to U.S. government customers are subject to potential adjustment upon audit by such agencies. The U.S. government agencies also review the adequacy of compliance with government standards for business systems, including accounting, earned value management, estimating, materials management and accounting, purchasing, and property management systems. A finding by a U.S. government agency that the Company’s business systems are not adequate could adversely affect the Company’s financial condition and results of operations. In the performance of its contracts, the Company routinely requests contract modifications that require additional funding from U.S. government customers. Most often, these requests are due to customer-directed changes in the scope of work. While the Company is entitled to recovery of these costs under its contracts, the administrative process with the U.S. government customer may be protracted. Based on the circumstances, the Company periodically files requests for equitable adjustments (REAs) that are sometimes converted into claims. In some cases, these requests are disputed by the U.S. government customer. The Company believes its outstanding modifications, REAs and other claims will be resolved without material adverse impact to its results of operation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8, 2024</t>
        </is>
      </c>
    </row>
    <row r="3">
      <c r="A3" s="3" t="inlineStr">
        <is>
          <t>Share-Based Payment Arrangement [Abstract]</t>
        </is>
      </c>
      <c r="B3" s="4" t="inlineStr">
        <is>
          <t xml:space="preserve"> </t>
        </is>
      </c>
    </row>
    <row r="4">
      <c r="A4" s="4" t="inlineStr">
        <is>
          <t>Stock-Based Compensation</t>
        </is>
      </c>
      <c r="B4" s="4" t="inlineStr">
        <is>
          <t>STOCK-BASED COMPENSATION The Company maintains an equity incentive plan, the 2014 Omnibus Incentive Plan, as amended and restated effective as of October 27, 2022 (the 2014 Omnibus Plan), to govern awards granted to V2X employees and directors, including nonqualified stock options (NQOs), restricted stock units (RSUs), total shareholder return (TSR) awards, performance share units (PSUs) and other awards. The Company accounts for NQOs, stock-settled RSUs and PSUs as equity-based compensation awards. TSR awards, described below, are accounted for as liability-based compensation awards. Liability-based awards are revalued at the end of each reporting period to reflect changes in fair value. Stock-based compensation expense and the associated tax benefits impacting the Company's Condensed Consolidated Statements of (Loss) Income were as follows: Three Months Ended Six Months Ended June 28, June 30, June 28, June 30, (In thousands) 2024 2023 2024 2023 Compensation costs for equity-based awards $ 6,296 $ 7,771 $ 11,279 $ 19,837 Compensation costs for liability-based awards 349 304 515 609 Total compensation costs, pre-tax $ 6,645 $ 8,075 $ 11,794 $ 20,446 Future tax benefit $ 1,585 $ 1,756 $ 2,813 $ 4,445 As of June 28, 2024, total unrecognized compensation costs related to equity-based awards and liability-based awards were $22.6 million and $0.1 million, respectively, which are expected to be recognized ratably over a weighted average period of 1.41 years and 0.51 years, respectively. The following table provides a summary of the activities for NQOs, RSUs and PSUs for the six months ended June 28, 2024: NQOs RSUs PSUs (In thousands, except per share data) Shares Weighted Average Exercise Price Per Share Shares Weighted Average Grant Date Fair Value Per Share Shares Weighted Average Grant Date Fair Value Per Share Outstanding at January 1, 2024 40 $ 22.93 800 $ 37.29 267 $ 43.45 Granted — $ — 316 $ 45.58 161 $ 45.44 Exercised (6) $ 26.05 (420) $ 37.93 — $ — Vested — $ — — $ — — $ — Forfeited or expired — $ — (75) $ 42.50 (86) $ 31.22 Outstanding at June 28, 2024 34 $ 22.43 621 $ 41.49 342 $ 43.36 Restricted Stock Units RSUs awarded to employees vest in one-third increments on each of the three anniversary dates following the grant date subject to continued employment as described in the RSU award agreement. RSUs issued to directors are typically granted annually and vest approximately one year after the grant date. The fair value of each RSU grant was determined based on the closing price of V2X common stock on the date of grant. Stock compensation expense will be recognized ratably over the requisite service period of the RSU awards. As of June 28, 2024, there was $15.4 million of unrecognized RSU related compensation expense. Total Shareholder Return Awards TSR awards are performance-based cash awards that are subject to a three-year performance period. Any payments earned are made in cash following completion of the performance period according to the achievement of specified performance goals. There were no cash-based TSR awards granted in the first half of 2024. As of June 28, 2024, there was $0.1 million of unrecognized TSR related compensation expense. Performance Share Units During the first half of 2024, the Company granted performance-based awards with market conditions. The awards will vest and the stock will be issued at the end of a three-year period based on the attainment of certain total shareholder return performance measures as compared to peer group companies, and the employee's continued service through the vesting date. The number of shares ultimately awarded, if any, can range up to 200% of the specified target awards. If performance is below the threshold level of performance, no shares will be issued. As of June 28, 2024, there was $7.2 million of unrecognized PSU related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4</t>
        </is>
      </c>
    </row>
    <row r="3">
      <c r="A3" s="3" t="inlineStr">
        <is>
          <t>Income Tax Disclosure [Abstract]</t>
        </is>
      </c>
      <c r="B3" s="4" t="inlineStr">
        <is>
          <t xml:space="preserve"> </t>
        </is>
      </c>
    </row>
    <row r="4">
      <c r="A4" s="4" t="inlineStr">
        <is>
          <t>Income Taxes</t>
        </is>
      </c>
      <c r="B4" s="4" t="inlineStr">
        <is>
          <t>INCOME TAXES Effective Tax Rate Income tax expense during interim periods is based on an estimated annual effective income tax rate, plus discrete items that may occur in any given interim periods. The computation of the estimated effective income tax rate at each interim period requires certain estimates and judgment including, but not limited to, forecasted operating income for the year, projections of the income earned and taxed in various jurisdictions, newly enacted tax rate and legislative changes, permanent and temporary differences, and the likelihood of recovering deferred tax assets generated in the current year. For the three months ended June 28, 2024 and June 30, 2023, the Company recorded income tax benefits of $1.6 million and an income tax provision of $0.2 million, respectively, representing effective income tax rates of 19.3% and 10.5%, respectively. For the six months ended June 28, 2024 and June 30, 2023, the Company recorded income tax benefits of $1.6 million and $5.5 million, respectively, representing effective income tax rates of 22.7% and 26.1%, respectively. The effective income tax rates vary from the federal statutory rate of 21.0% mainly due to state and foreign taxes, disallowed compensation deduction under Internal Revenue Code Section 162(m), offset by available deductions not reflected in book income and income tax credits. Uncertain Tax Positions As of both June 28, 2024 and December 31, 2023, unrecognized tax benefits from uncertain tax positions were $6.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8, 2024</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or loss, by the weighted average number of common shares outstanding for the period. Diluted EPS reflects potential dilution that could occur if securities to issue common stock were exercised or converted into common stock. Diluted EPS includes the dilutive effect of stock-based compensation outstanding after application of the treasury stock method. Three Months Ended Six Months Ended June 28, June 30, June 28, June 30, (In thousands, except per share data) 2024 2023 2024 2023 Net (loss) income $ (6,544) $ 1,799 $ (5,400) $ (15,681) Weighted average common shares outstanding 31,470 31,033 31,411 30,981 Add: Dilutive impact of stock options — 18 — — Add: Dilutive impact of restricted stock units — 554 — — Diluted weighted average common shares outstanding 31,470 31,605 31,411 30,981 (Loss) earnings per share Basic $ (0.21) $ 0.06 $ (0.17) $ (0.51) Diluted $ (0.21) $ 0.06 $ (0.17) $ (0.51) The following table summarizes the weighted average of anti-dilutive securities excluded from the diluted EPS calculation. Three Months Ended Six Months Ended June 28, June 30, June 28, June 30, (In thousands) 2024 2023 2024 2023 Anti-dilutive restricted stock units 11 2 58 2 Total 11 2 58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Employment Benefit Plans</t>
        </is>
      </c>
      <c r="B1" s="2" t="inlineStr">
        <is>
          <t>6 Months Ended</t>
        </is>
      </c>
    </row>
    <row r="2">
      <c r="B2" s="2" t="inlineStr">
        <is>
          <t>Jun. 28, 2024</t>
        </is>
      </c>
    </row>
    <row r="3">
      <c r="A3" s="3" t="inlineStr">
        <is>
          <t>Retirement Benefits [Abstract]</t>
        </is>
      </c>
      <c r="B3" s="4" t="inlineStr">
        <is>
          <t xml:space="preserve"> </t>
        </is>
      </c>
    </row>
    <row r="4">
      <c r="A4" s="4" t="inlineStr">
        <is>
          <t>Post-Employment Benefit Plans</t>
        </is>
      </c>
      <c r="B4" s="4" t="inlineStr">
        <is>
          <t>POST-EMPLOYMENT BENEFIT PLANS Deferred Employee Compensation The Company sponsors two non-qualified deferred compensation plans. Under these plans, participants are eligible to defer a portion of their compensation on a tax deferred basis. Plan investments and obligations were recorded in other non-current assets and other non-current liabilities, respectively, in the Condensed Consolidated Balance Sheets, representing the fair value related to the deferred compensation plans. Adjustments to the fair value of the plan investments and obligations are recorded in selling, general, and administrative expenses. The plans assets and liabilities were $4.8 million and $3.2 million as of June 28, 2024 and December 31, 2023, respectively. Multi-Employer Pension Plans C ertain Company employees who perform work on contracts within the continental United States participate in multi-employer pension plans of which the Company is not the sponsor. Company expenses related to these plans were $4.4 million and $9.4 million for the three and six months ended June 28, 2024, respectively, and $4.9 million and $8.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ceivables</t>
        </is>
      </c>
      <c r="B1" s="2" t="inlineStr">
        <is>
          <t>6 Months Ended</t>
        </is>
      </c>
    </row>
    <row r="2">
      <c r="B2" s="2" t="inlineStr">
        <is>
          <t>Jun. 28, 2024</t>
        </is>
      </c>
    </row>
    <row r="3">
      <c r="A3" s="3" t="inlineStr">
        <is>
          <t>Receivables [Abstract]</t>
        </is>
      </c>
      <c r="B3" s="4" t="inlineStr">
        <is>
          <t xml:space="preserve"> </t>
        </is>
      </c>
    </row>
    <row r="4">
      <c r="A4" s="4" t="inlineStr">
        <is>
          <t>Sale of Receivables</t>
        </is>
      </c>
      <c r="B4" s="4" t="inlineStr">
        <is>
          <t>RECEIVABLES Receivables were comprised of the following: June 28, December 31, (In thousands) 2024 2023 Billed receivables $ 112,190 $ 109,318 Unbilled receivables (contract assets) 662,706 561,862 Other 7,002 34,815 Total receivables $ 781,898 $ 705,995 As of June 28, 2024 and December 31, 2023, substantially all billed receivables we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 Unbilled receivables are contract assets that represent revenue recognized on long-term contracts in excess of amounts billed as of the balance sheet date. The Company expects to bill customers for most of the June 28, 2024 contract assets during 2024. Changes in the balance of receivables are primarily due to the timing differences between performance and customers' payments. SALE OF RECEIVABLES The Company has a Master Accounts Receivable Purchase Agreement (MARPA Facility) with MUFG Bank, Ltd. (MUFG) for the sale of certain designated eligible receivables up to a maximum amount of $200.0 million with the U.S. government. Receivables sold under the MARPA Facility are without recourse for any U.S. government credit risk. The Company accounts for these receivable transfers under the MARPA Facility as sales under ASC Topic 860, Transfers and Servicing , and removes the sold receivables from its balance sheet. The fair value of the sold receivables approximated their book value due to their short-term nature. As of and for the Six Months Ended June 28, June 30, (In thousands) 2024 2023 Beginning balance: $ 72,715 $ — Sale of receivables 1,376,696 112,996 Cash collections (1,254,816) — Outstanding balance sold to MUFG 1 194,595 112,996 Cash collected, not remitted to MUFG 2 (46,854) (69,706) Remaining sold receivables $ 147,741 $ 43,290 1 For the six months ended June 28, 2024, the Company recorded a net cash inflow from sale of receivables of $121.9 million from operating activities. 2 Includes the cash collected on behalf of, but not yet remitted to, MUFG as of June 28, 2024. This balance is included in other accrued liabilities as of the balance sheet date. During the six months ended June 28, 2024 and June 30, 2023, the Company incurred purchase discount fees, net of servicing fees, of $4.2 million and $0.2 million, respectively, which are presented in other expense, net on the Condensed Consolidated Statements of (Loss) Income and are reflected as cash flows from operating activities on the Condensed Consolidated Statements of Cash Flows. The Company does not retain an ongoing financial interest in the transferred receivables other than cash collection and administrative services. The Company estimated that its servicing fee was at fair value and therefore has not recognized a servicing asset or liability as of June 28, 2024. Proceeds from the sale of receivables are reflected as cash flows from operating activities on the Condensed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Unaudited) - USD ($) shares in Thousands,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72183</v>
      </c>
      <c r="C4" s="6" t="n">
        <v>977852</v>
      </c>
      <c r="D4" s="6" t="n">
        <v>2082747</v>
      </c>
      <c r="E4" s="6" t="n">
        <v>1921312</v>
      </c>
    </row>
    <row r="5">
      <c r="A5" s="4" t="inlineStr">
        <is>
          <t>Cost of revenue</t>
        </is>
      </c>
      <c r="B5" s="5" t="n">
        <v>998348</v>
      </c>
      <c r="C5" s="5" t="n">
        <v>890452</v>
      </c>
      <c r="D5" s="5" t="n">
        <v>1938638</v>
      </c>
      <c r="E5" s="5" t="n">
        <v>1755082</v>
      </c>
    </row>
    <row r="6">
      <c r="A6" s="4" t="inlineStr">
        <is>
          <t>Selling, general, and administrative expenses</t>
        </is>
      </c>
      <c r="B6" s="5" t="n">
        <v>46409</v>
      </c>
      <c r="C6" s="5" t="n">
        <v>53130</v>
      </c>
      <c r="D6" s="5" t="n">
        <v>86352</v>
      </c>
      <c r="E6" s="5" t="n">
        <v>101381</v>
      </c>
    </row>
    <row r="7">
      <c r="A7" s="4" t="inlineStr">
        <is>
          <t>Operating income</t>
        </is>
      </c>
      <c r="B7" s="5" t="n">
        <v>27426</v>
      </c>
      <c r="C7" s="5" t="n">
        <v>34270</v>
      </c>
      <c r="D7" s="5" t="n">
        <v>57757</v>
      </c>
      <c r="E7" s="5" t="n">
        <v>64849</v>
      </c>
    </row>
    <row r="8">
      <c r="A8" s="4" t="inlineStr">
        <is>
          <t>Loss on extinguishment of debt</t>
        </is>
      </c>
      <c r="B8" s="5" t="n">
        <v>-1998</v>
      </c>
      <c r="C8" s="5" t="n">
        <v>0</v>
      </c>
      <c r="D8" s="5" t="n">
        <v>-1998</v>
      </c>
      <c r="E8" s="5" t="n">
        <v>-22052</v>
      </c>
    </row>
    <row r="9">
      <c r="A9" s="4" t="inlineStr">
        <is>
          <t>Interest expense, net</t>
        </is>
      </c>
      <c r="B9" s="5" t="n">
        <v>-28807</v>
      </c>
      <c r="C9" s="5" t="n">
        <v>-31950</v>
      </c>
      <c r="D9" s="5" t="n">
        <v>-56381</v>
      </c>
      <c r="E9" s="5" t="n">
        <v>-63694</v>
      </c>
    </row>
    <row r="10">
      <c r="A10" s="4" t="inlineStr">
        <is>
          <t>Other expense, net</t>
        </is>
      </c>
      <c r="B10" s="5" t="n">
        <v>-4735</v>
      </c>
      <c r="C10" s="5" t="n">
        <v>-311</v>
      </c>
      <c r="D10" s="5" t="n">
        <v>-6368</v>
      </c>
      <c r="E10" s="5" t="n">
        <v>-311</v>
      </c>
    </row>
    <row r="11">
      <c r="A11" s="4" t="inlineStr">
        <is>
          <t>(Loss) income from operations before income taxes</t>
        </is>
      </c>
      <c r="B11" s="5" t="n">
        <v>-8114</v>
      </c>
      <c r="C11" s="5" t="n">
        <v>2009</v>
      </c>
      <c r="D11" s="5" t="n">
        <v>-6990</v>
      </c>
      <c r="E11" s="5" t="n">
        <v>-21208</v>
      </c>
    </row>
    <row r="12">
      <c r="A12" s="4" t="inlineStr">
        <is>
          <t>Income tax (benefit) expense</t>
        </is>
      </c>
      <c r="B12" s="5" t="n">
        <v>-1570</v>
      </c>
      <c r="C12" s="5" t="n">
        <v>210</v>
      </c>
      <c r="D12" s="5" t="n">
        <v>-1590</v>
      </c>
      <c r="E12" s="5" t="n">
        <v>-5527</v>
      </c>
    </row>
    <row r="13">
      <c r="A13" s="4" t="inlineStr">
        <is>
          <t>Net (loss) income</t>
        </is>
      </c>
      <c r="B13" s="6" t="n">
        <v>-6544</v>
      </c>
      <c r="C13" s="6" t="n">
        <v>1799</v>
      </c>
      <c r="D13" s="6" t="n">
        <v>-5400</v>
      </c>
      <c r="E13" s="6" t="n">
        <v>-15681</v>
      </c>
    </row>
    <row r="14">
      <c r="A14" s="3" t="inlineStr">
        <is>
          <t>(Loss) earning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0.21</v>
      </c>
      <c r="C15" s="7" t="n">
        <v>0.06</v>
      </c>
      <c r="D15" s="7" t="n">
        <v>-0.17</v>
      </c>
      <c r="E15" s="7" t="n">
        <v>-0.51</v>
      </c>
    </row>
    <row r="16">
      <c r="A16" s="4" t="inlineStr">
        <is>
          <t>Diluted (in dollars per share)</t>
        </is>
      </c>
      <c r="B16" s="7" t="n">
        <v>-0.21</v>
      </c>
      <c r="C16" s="7" t="n">
        <v>0.06</v>
      </c>
      <c r="D16" s="7" t="n">
        <v>-0.17</v>
      </c>
      <c r="E16" s="7" t="n">
        <v>-0.51</v>
      </c>
    </row>
    <row r="17">
      <c r="A17" s="4" t="inlineStr">
        <is>
          <t>Weighted average common shares outstanding - basic (in shares)</t>
        </is>
      </c>
      <c r="B17" s="5" t="n">
        <v>31470</v>
      </c>
      <c r="C17" s="5" t="n">
        <v>31033</v>
      </c>
      <c r="D17" s="5" t="n">
        <v>31411</v>
      </c>
      <c r="E17" s="5" t="n">
        <v>30981</v>
      </c>
    </row>
    <row r="18">
      <c r="A18" s="4" t="inlineStr">
        <is>
          <t>Weighted average common shares outstanding - basic (in shares)</t>
        </is>
      </c>
      <c r="B18" s="5" t="n">
        <v>31470</v>
      </c>
      <c r="C18" s="5" t="n">
        <v>31605</v>
      </c>
      <c r="D18" s="5" t="n">
        <v>31411</v>
      </c>
      <c r="E18" s="5" t="n">
        <v>309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Our Business and Basis of Presentation</t>
        </is>
      </c>
      <c r="B4" s="4" t="inlineStr">
        <is>
          <t>Business V2X, Inc., an Indiana Corporation, formerly known as Vectrus, Inc. (Vectrus), is a leading provider of critical mission solutions and support to defense clients globally. The Company operates as one segment and delivers a comprehensive suite of integrated solutions and critical service offerings across the operations and logistics, aerospace, training and technology markets to national security, defense, civilian and international clients. Unless the context otherwise requires or unless stated otherwise, references in these notes to "V2X", "we," "us," "our," “combined company”, "the Company" and "our Company" refer to V2X, Inc. and all of its consolidated subsidiaries, taken together as a whole. Basis of Presentation The Company's quarterly financial periods end on the Friday closest to the last day of the calendar quarter (June 28, 2024 for the second quarter of 2024 and June 30, 2023 for the second quarter of 2023), except for the last quarter of the fiscal year, which ends on December 31. For ease of presentation, the quarterly financial statements included herein are described as three months ended. The unaudited interim Condensed Consolidated Financial Statements of V2X have been prepared pursuant to the rules and regulations of the U.S. Securities and Exchange Commission (SEC). Accordingly, certain information and note disclosures normally included in annual financial statements prepared in accordance with generally accepted accounting principles in the U.S. (GAAP) have been omitted. These unaudited interim Condensed Consolidated Financial Statements should be read in conjunction with the audited Consolidated Financial Statements and notes thereto included in the Company's Annual Report on Form 10-K for the year ended December 31, 2023. It is management’s opinion that these financial statements include all normal and recurring adjustments necessary for a fair presentation of the Company’s financial position and operating results. Revenue and net income for any interim period are not necessarily indicative of future or annual results. Certain prior year amounts have been reclassified to conform to the current year presentation. These reclassifications had no material impact on the results of operations, financial position, or changes in shareholders’ equity.</t>
        </is>
      </c>
    </row>
    <row r="5">
      <c r="A5" s="4" t="inlineStr">
        <is>
          <t>Equity Investments</t>
        </is>
      </c>
      <c r="B5" s="4" t="inlineStr">
        <is>
          <t>Equity Investments In 2011, the Company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In 2018, the Company entered into a joint venture agreement with J&amp;J Maintenance. Pursuant to the joint venture agreement, J&amp;J Facilities Support, LLC (J&amp;J) was established to pursue and perform work on various U.S. government contracts. In 2020, the Company entered into a joint venture agreement with Kuwait Resources House for Human Resources Management and Services Company . Pursuant to the joint venture agreement, ServCore Resources and Services Solutions, LLC (ServCore) was established to operate and manage labor and life support services outside of the continental United States at designated locations serviced by V2X and others around the world. The Company accounts for its investments in HDSS, J&amp;J, and ServCore under the equity method and has the ability to exercise significant influence but does not hold a controlling interest. The Company's proportionate 25%, 50%, and 40% shares, respectively, of income or losses from HDSS, J&amp;J, and ServCore are recorded in selling, general and administrative expenses in the Condensed Consolidated Statements of (Loss) Income. The Company's investment in these joint ventures is recorded in other non-current assets in the Condensed Consolidated Balance Sheets. When cash distributions are received by the Company from its equity method investments, the cash distribution is compared to cumulative earnings and cumulative cash distributions. Cash distributions received are recorded as a return on investment in operating cash flows within the Condensed Consolidated Statements of Cash Flows to the extent cumulative cash distributions are less than cumulative earnings. Any cash distributions in excess of cumulative earnings are recorded as a return of investment in investing cash flows within the Condensed Consolidated Statements of Cash Flows. As of June 28, 2024 and December 31, 2023, the Company's combined investment balance was $6.7 million and $5.4 million, respectively. The Company's proportionate share of income from equity method investments was $4.4 million and $7.0 million for the three and six months ended June 28, 2024, respectively, and $2.0 million and $3.8 million for the three and six months ended June 30, 2023 , respectively.</t>
        </is>
      </c>
    </row>
    <row r="6">
      <c r="A6" s="4" t="inlineStr">
        <is>
          <t>Cloud Computing Arrangements (CCA)</t>
        </is>
      </c>
      <c r="B6" s="4" t="inlineStr">
        <is>
          <t>Cloud Computing Arrangements (CC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The components of prepaid expenses and other current assets are as follows: June 28, December 31, (In thousands) 2024 2023 Inventory, net $ 46,580 $ 46,981 Prepaid expenses 58,851 30,664 Prepaid taxes 11,565 10,715 Other 32,929 7,863 Total $ 149,925 $ 96,2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28, 2024</t>
        </is>
      </c>
    </row>
    <row r="3">
      <c r="A3" s="3" t="inlineStr">
        <is>
          <t>Revenue from Contract with Customer [Abstract]</t>
        </is>
      </c>
      <c r="B3" s="4" t="inlineStr">
        <is>
          <t xml:space="preserve"> </t>
        </is>
      </c>
    </row>
    <row r="4">
      <c r="A4" s="4" t="inlineStr">
        <is>
          <t>Remaining Performance Obligation</t>
        </is>
      </c>
      <c r="B4" s="4" t="inlineStr">
        <is>
          <t xml:space="preserve">Remaining performance obligations are presented in the following table: June 28, December 31, (In millions) 2024 2023 Performance Obligations $ 3,838 $ 3,629 </t>
        </is>
      </c>
    </row>
    <row r="5">
      <c r="A5" s="4" t="inlineStr">
        <is>
          <t>Disaggregation of Revenue</t>
        </is>
      </c>
      <c r="B5" s="4" t="inlineStr">
        <is>
          <t xml:space="preserve">The following tables present various revenue disaggregations. Revenue by contract type is as follows: Three Months Ended Six Months Ended June 28, June 30, % June 28, June 30, % (In thousands) 2024 2023 Change 2024 2023 Change Cost-plus and cost-reimbursable $ 615,837 $ 507,282 21.4 % $ 1,200,659 $ 1,019,217 17.8 % Firm-fixed-price 429,182 438,684 (2.2) % 826,433 834,891 (1.0) % Time-and-materials 27,164 31,886 (14.8) % 55,655 67,204 (17.2) % Total revenue $ 1,072,183 $ 977,852 $ 2,082,747 $ 1,921,312 Revenue by geographic region in which the contract is performed is as follows: Three Months Ended Six Months Ended June 28, June 30, % June 28, June 30, % (In thousands) 2024 2023 Change 2024 2023 Change United States $ 578,881 $ 578,514 0.1 % $ 1,123,608 $ 1,127,284 (0.3) % Middle East 361,064 279,083 29.4 % 704,361 560,204 25.7 % Asia 84,663 65,533 29.2 % 153,464 129,850 18.2 % Europe 47,575 54,722 (13.1) % 101,314 103,974 (2.6) % Total revenue $ 1,072,183 $ 977,852 $ 2,082,747 $ 1,921,312 Revenue by contract relationship is as follows: Three Months Ended Six Months Ended June 28, June 30, % June 28, June 30, % (In thousands) 2024 2023 Change 2024 2023 Change Prime contractor $ 1,006,121 $ 916,060 9.8 % $ 1,951,276 $ 1,795,239 8.7 % Subcontractor 66,062 61,792 6.9 % 131,471 126,073 4.3 % Total revenue $ 1,072,183 $ 977,852 $ 2,082,747 $ 1,921,312 Revenue by customer is as follows: Three Months Ended Six Months Ended June 28, June 30, % June 28, June 30, % (In thousands) 2024 2023 Change 2024 2023 Change Army $ 456,690 $ 393,499 16.1 % $ 890,120 $ 784,002 13.5 % Navy 349,824 293,198 19.3 % 671,208 585,888 14.6 % Air Force 127,467 154,001 (17.2) % 246,036 283,982 (13.4) % Other 138,202 137,154 0.8 % 275,383 267,440 3.0 % Total revenue $ 1,072,183 $ 977,852 $ 2,082,747 $ 1,921,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Jun. 28, 2024</t>
        </is>
      </c>
    </row>
    <row r="3">
      <c r="A3" s="3" t="inlineStr">
        <is>
          <t>Receivables [Abstract]</t>
        </is>
      </c>
      <c r="B3" s="4" t="inlineStr">
        <is>
          <t xml:space="preserve"> </t>
        </is>
      </c>
    </row>
    <row r="4">
      <c r="A4" s="4" t="inlineStr">
        <is>
          <t>Schedule of Receivables</t>
        </is>
      </c>
      <c r="B4" s="4" t="inlineStr">
        <is>
          <t xml:space="preserve">Receivables were comprised of the following: June 28, December 31, (In thousands) 2024 2023 Billed receivables $ 112,190 $ 109,318 Unbilled receivables (contract assets) 662,706 561,862 Other 7,002 34,815 Total receivables $ 781,898 $ 705,9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28, 2024</t>
        </is>
      </c>
    </row>
    <row r="3">
      <c r="A3" s="3" t="inlineStr">
        <is>
          <t>Debt Disclosure [Abstract]</t>
        </is>
      </c>
      <c r="B3" s="4" t="inlineStr">
        <is>
          <t xml:space="preserve"> </t>
        </is>
      </c>
    </row>
    <row r="4">
      <c r="A4" s="4" t="inlineStr">
        <is>
          <t>Schedule of Maturities of Long-term Debt</t>
        </is>
      </c>
      <c r="B4" s="4" t="inlineStr">
        <is>
          <t>The aggregate scheduled maturities of the First Lien Credit Agreement and 2023 Credit Agreement as of June 28, 2024 are as follows: (In thousands) Payments due 2024 (remainder of the year) $ 7,658 2025 20,003 2026 21,566 2027 21,566 2028 258,191 After 2028 863,506 Total $ 1,192,4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28, 2024</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The following table summarizes the amount at fair value and location of the derivative instruments for interest rate hedges in the Condensed Consolidated Balance Sheets: Fair Value (level 2) June 28, December 31, (In thousands) Balance sheet caption 2024 2023 Interest rate swap designated as cash flow hedge Prepaid expenses and other current assets $ 4,067 $ 3,381 Interest rate swap designated as cash flow hedge Other non-current assets $ 1,770 $ — Interest rate swap designated as cash flow hedge Other non-current liabilities $ — $ 3,006 Interest rate swap designated as cash flow hedge Accumulated other comprehensive income $ 5,837 $ 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28, 2024</t>
        </is>
      </c>
    </row>
    <row r="3">
      <c r="A3" s="3" t="inlineStr">
        <is>
          <t>Share-Based Payment Arrangement [Abstract]</t>
        </is>
      </c>
      <c r="B3" s="4" t="inlineStr">
        <is>
          <t xml:space="preserve"> </t>
        </is>
      </c>
    </row>
    <row r="4">
      <c r="A4" s="4" t="inlineStr">
        <is>
          <t>Schedule of Impact of Stock-Based Compensation in Consolidation and Combined Statements of Income</t>
        </is>
      </c>
      <c r="B4" s="4" t="inlineStr">
        <is>
          <t xml:space="preserve">Stock-based compensation expense and the associated tax benefits impacting the Company's Condensed Consolidated Statements of (Loss) Income were as follows: Three Months Ended Six Months Ended June 28, June 30, June 28, June 30, (In thousands) 2024 2023 2024 2023 Compensation costs for equity-based awards $ 6,296 $ 7,771 $ 11,279 $ 19,837 Compensation costs for liability-based awards 349 304 515 609 Total compensation costs, pre-tax $ 6,645 $ 8,075 $ 11,794 $ 20,446 Future tax benefit $ 1,585 $ 1,756 $ 2,813 $ 4,445 </t>
        </is>
      </c>
    </row>
    <row r="5">
      <c r="A5" s="4" t="inlineStr">
        <is>
          <t>Schedule of Non-Qualified Stock Options, Activity</t>
        </is>
      </c>
      <c r="B5" s="4" t="inlineStr">
        <is>
          <t xml:space="preserve">The following table provides a summary of the activities for NQOs, RSUs and PSUs for the six months ended June 28, 2024: NQOs RSUs PSUs (In thousands, except per share data) Shares Weighted Average Exercise Price Per Share Shares Weighted Average Grant Date Fair Value Per Share Shares Weighted Average Grant Date Fair Value Per Share Outstanding at January 1, 2024 40 $ 22.93 800 $ 37.29 267 $ 43.45 Granted — $ — 316 $ 45.58 161 $ 45.44 Exercised (6) $ 26.05 (420) $ 37.93 — $ — Vested — $ — — $ — — $ — Forfeited or expired — $ — (75) $ 42.50 (86) $ 31.22 Outstanding at June 28, 2024 34 $ 22.43 621 $ 41.49 342 $ 43.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28, 2024</t>
        </is>
      </c>
    </row>
    <row r="3">
      <c r="A3" s="3" t="inlineStr">
        <is>
          <t>Earnings Per Share [Abstract]</t>
        </is>
      </c>
      <c r="B3" s="4" t="inlineStr">
        <is>
          <t xml:space="preserve"> </t>
        </is>
      </c>
    </row>
    <row r="4">
      <c r="A4" s="4" t="inlineStr">
        <is>
          <t>Reconciliation of Basic and Diluted Weighted Average Shares Outstanding</t>
        </is>
      </c>
      <c r="B4" s="4" t="inlineStr">
        <is>
          <t>Three Months Ended Six Months Ended June 28, June 30, June 28, June 30, (In thousands, except per share data) 2024 2023 2024 2023 Net (loss) income $ (6,544) $ 1,799 $ (5,400) $ (15,681) Weighted average common shares outstanding 31,470 31,033 31,411 30,981 Add: Dilutive impact of stock options — 18 — — Add: Dilutive impact of restricted stock units — 554 — — Diluted weighted average common shares outstanding 31,470 31,605 31,411 30,981 (Loss) earnings per share Basic $ (0.21) $ 0.06 $ (0.17) $ (0.51) Diluted $ (0.21) $ 0.06 $ (0.17) $ (0.51)</t>
        </is>
      </c>
    </row>
    <row r="5">
      <c r="A5" s="4" t="inlineStr">
        <is>
          <t>Schedule of Antidilutive Securities Excluded from Computation of Earnings Per Share</t>
        </is>
      </c>
      <c r="B5" s="4" t="inlineStr">
        <is>
          <t xml:space="preserve">The following table summarizes the weighted average of anti-dilutive securities excluded from the diluted EPS calculation. Three Months Ended Six Months Ended June 28, June 30, June 28, June 30, (In thousands) 2024 2023 2024 2023 Anti-dilutive restricted stock units 11 2 58 2 Total 11 2 58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 of Receivables (Tables)</t>
        </is>
      </c>
      <c r="B1" s="2" t="inlineStr">
        <is>
          <t>6 Months Ended</t>
        </is>
      </c>
    </row>
    <row r="2">
      <c r="B2" s="2" t="inlineStr">
        <is>
          <t>Jun. 28, 2024</t>
        </is>
      </c>
    </row>
    <row r="3">
      <c r="A3" s="3" t="inlineStr">
        <is>
          <t>Receivables [Abstract]</t>
        </is>
      </c>
      <c r="B3" s="4" t="inlineStr">
        <is>
          <t xml:space="preserve"> </t>
        </is>
      </c>
    </row>
    <row r="4">
      <c r="A4" s="4" t="inlineStr">
        <is>
          <t>Schedule of Receivables Sold</t>
        </is>
      </c>
      <c r="B4" s="4" t="inlineStr">
        <is>
          <t>The fair value of the sold receivables approximated their book value due to their short-term nature. As of and for the Six Months Ended June 28, June 30, (In thousands) 2024 2023 Beginning balance: $ 72,715 $ — Sale of receivables 1,376,696 112,996 Cash collections (1,254,816) — Outstanding balance sold to MUFG 1 194,595 112,996 Cash collected, not remitted to MUFG 2 (46,854) (69,706) Remaining sold receivables $ 147,741 $ 43,290 1 For the six months ended June 28, 2024, the Company recorded a net cash inflow from sale of receivables of $121.9 million from operating activities. 2 Includes the cash collected on behalf of, but not yet remitted to, MUFG as of June 28, 2024. This balance is included in other accrued liabilities as of the balance shee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9" customWidth="1" min="6" max="6"/>
    <col width="22" customWidth="1" min="7" max="7"/>
    <col width="22" customWidth="1" min="8" max="8"/>
    <col width="22" customWidth="1" min="9" max="9"/>
  </cols>
  <sheetData>
    <row r="1">
      <c r="A1" s="1" t="inlineStr">
        <is>
          <t>Description of Business and Summary of Significant Accounting Policies (Details) $ in Thousands</t>
        </is>
      </c>
      <c r="B1" s="2" t="inlineStr">
        <is>
          <t>3 Months Ended</t>
        </is>
      </c>
      <c r="F1" s="2" t="inlineStr">
        <is>
          <t>6 Months Ended</t>
        </is>
      </c>
    </row>
    <row r="2">
      <c r="B2" s="2" t="inlineStr">
        <is>
          <t>Jun. 28, 2024 USD ($)</t>
        </is>
      </c>
      <c r="C2" s="2" t="inlineStr">
        <is>
          <t>Mar. 29, 2024 USD ($)</t>
        </is>
      </c>
      <c r="D2" s="2" t="inlineStr">
        <is>
          <t>Jun. 30, 2023 USD ($)</t>
        </is>
      </c>
      <c r="E2" s="2" t="inlineStr">
        <is>
          <t>Mar. 31, 2023 USD ($)</t>
        </is>
      </c>
      <c r="F2" s="2" t="inlineStr">
        <is>
          <t>Jun. 28, 2024 USD ($) operatingSegment</t>
        </is>
      </c>
      <c r="G2" s="2" t="inlineStr">
        <is>
          <t>Jun. 30, 2023 USD ($)</t>
        </is>
      </c>
      <c r="H2" s="2" t="inlineStr">
        <is>
          <t>Dec. 31, 2023 USD ($)</t>
        </is>
      </c>
      <c r="I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operating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row>
    <row r="5">
      <c r="A5" s="4" t="inlineStr">
        <is>
          <t>Joint venture investment balance</t>
        </is>
      </c>
      <c r="B5" s="6" t="n">
        <v>6700</v>
      </c>
      <c r="C5" s="4" t="inlineStr">
        <is>
          <t xml:space="preserve"> </t>
        </is>
      </c>
      <c r="D5" s="4" t="inlineStr">
        <is>
          <t xml:space="preserve"> </t>
        </is>
      </c>
      <c r="E5" s="4" t="inlineStr">
        <is>
          <t xml:space="preserve"> </t>
        </is>
      </c>
      <c r="F5" s="6" t="n">
        <v>6700</v>
      </c>
      <c r="G5" s="4" t="inlineStr">
        <is>
          <t xml:space="preserve"> </t>
        </is>
      </c>
      <c r="H5" s="6" t="n">
        <v>5400</v>
      </c>
      <c r="I5" s="4" t="inlineStr">
        <is>
          <t xml:space="preserve"> </t>
        </is>
      </c>
    </row>
    <row r="6">
      <c r="A6" s="4" t="inlineStr">
        <is>
          <t>Proportionate share of income (loss)</t>
        </is>
      </c>
      <c r="B6" s="5" t="n">
        <v>4400</v>
      </c>
      <c r="C6" s="4" t="inlineStr">
        <is>
          <t xml:space="preserve"> </t>
        </is>
      </c>
      <c r="D6" s="6" t="n">
        <v>2000</v>
      </c>
      <c r="E6" s="4" t="inlineStr">
        <is>
          <t xml:space="preserve"> </t>
        </is>
      </c>
      <c r="F6" s="5" t="n">
        <v>7000</v>
      </c>
      <c r="G6" s="6" t="n">
        <v>3800</v>
      </c>
      <c r="H6" s="4" t="inlineStr">
        <is>
          <t xml:space="preserve"> </t>
        </is>
      </c>
      <c r="I6" s="4" t="inlineStr">
        <is>
          <t xml:space="preserve"> </t>
        </is>
      </c>
    </row>
    <row r="7">
      <c r="A7" s="4" t="inlineStr">
        <is>
          <t>Cash, cash equivalents and restricted cash</t>
        </is>
      </c>
      <c r="B7" s="5" t="n">
        <v>44770</v>
      </c>
      <c r="C7" s="4" t="inlineStr">
        <is>
          <t xml:space="preserve"> </t>
        </is>
      </c>
      <c r="D7" s="5" t="n">
        <v>70314</v>
      </c>
      <c r="E7" s="4" t="inlineStr">
        <is>
          <t xml:space="preserve"> </t>
        </is>
      </c>
      <c r="F7" s="5" t="n">
        <v>44770</v>
      </c>
      <c r="G7" s="5" t="n">
        <v>70314</v>
      </c>
      <c r="H7" s="5" t="n">
        <v>72651</v>
      </c>
      <c r="I7" s="6" t="n">
        <v>116067</v>
      </c>
    </row>
    <row r="8">
      <c r="A8" s="4" t="inlineStr">
        <is>
          <t>Restricted cash</t>
        </is>
      </c>
      <c r="B8" s="5" t="n">
        <v>2100</v>
      </c>
      <c r="C8" s="4" t="inlineStr">
        <is>
          <t xml:space="preserve"> </t>
        </is>
      </c>
      <c r="D8" s="4" t="inlineStr">
        <is>
          <t xml:space="preserve"> </t>
        </is>
      </c>
      <c r="E8" s="4" t="inlineStr">
        <is>
          <t xml:space="preserve"> </t>
        </is>
      </c>
      <c r="F8" s="5" t="n">
        <v>2100</v>
      </c>
      <c r="G8" s="4" t="inlineStr">
        <is>
          <t xml:space="preserve"> </t>
        </is>
      </c>
      <c r="H8" s="6" t="n">
        <v>2000</v>
      </c>
      <c r="I8" s="4" t="inlineStr">
        <is>
          <t xml:space="preserve"> </t>
        </is>
      </c>
    </row>
    <row r="9">
      <c r="A9" s="4" t="inlineStr">
        <is>
          <t>Total capitalized CCA implementation costs</t>
        </is>
      </c>
      <c r="B9" s="5" t="n">
        <v>31200</v>
      </c>
      <c r="C9" s="4" t="inlineStr">
        <is>
          <t xml:space="preserve"> </t>
        </is>
      </c>
      <c r="D9" s="4" t="inlineStr">
        <is>
          <t xml:space="preserve"> </t>
        </is>
      </c>
      <c r="E9" s="4" t="inlineStr">
        <is>
          <t xml:space="preserve"> </t>
        </is>
      </c>
      <c r="F9" s="5" t="n">
        <v>31200</v>
      </c>
      <c r="G9" s="4" t="inlineStr">
        <is>
          <t xml:space="preserve"> </t>
        </is>
      </c>
      <c r="H9" s="4" t="inlineStr">
        <is>
          <t xml:space="preserve"> </t>
        </is>
      </c>
      <c r="I9" s="4" t="inlineStr">
        <is>
          <t xml:space="preserve"> </t>
        </is>
      </c>
    </row>
    <row r="10">
      <c r="A10" s="4" t="inlineStr">
        <is>
          <t>Net (loss) income</t>
        </is>
      </c>
      <c r="B10" s="5" t="n">
        <v>-6544</v>
      </c>
      <c r="C10" s="6" t="n">
        <v>1144</v>
      </c>
      <c r="D10" s="5" t="n">
        <v>1799</v>
      </c>
      <c r="E10" s="6" t="n">
        <v>-17480</v>
      </c>
      <c r="F10" s="5" t="n">
        <v>-5400</v>
      </c>
      <c r="G10" s="5" t="n">
        <v>-15681</v>
      </c>
      <c r="H10" s="4" t="inlineStr">
        <is>
          <t xml:space="preserve"> </t>
        </is>
      </c>
      <c r="I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income</t>
        </is>
      </c>
      <c r="B13" s="6" t="n">
        <v>200</v>
      </c>
      <c r="C13" s="4" t="inlineStr">
        <is>
          <t xml:space="preserve"> </t>
        </is>
      </c>
      <c r="D13" s="6" t="n">
        <v>700</v>
      </c>
      <c r="E13" s="4" t="inlineStr">
        <is>
          <t xml:space="preserve"> </t>
        </is>
      </c>
      <c r="F13" s="6" t="n">
        <v>700</v>
      </c>
      <c r="G13" s="6" t="n">
        <v>1400</v>
      </c>
      <c r="H13" s="4" t="inlineStr">
        <is>
          <t xml:space="preserve"> </t>
        </is>
      </c>
      <c r="I13" s="4" t="inlineStr">
        <is>
          <t xml:space="preserve"> </t>
        </is>
      </c>
    </row>
    <row r="14">
      <c r="A14" s="4" t="inlineStr">
        <is>
          <t>High Desert Support Service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8" t="n">
        <v>0.25</v>
      </c>
      <c r="C16" s="4" t="inlineStr">
        <is>
          <t xml:space="preserve"> </t>
        </is>
      </c>
      <c r="D16" s="4" t="inlineStr">
        <is>
          <t xml:space="preserve"> </t>
        </is>
      </c>
      <c r="E16" s="4" t="inlineStr">
        <is>
          <t xml:space="preserve"> </t>
        </is>
      </c>
      <c r="F16" s="8" t="n">
        <v>0.25</v>
      </c>
      <c r="G16" s="4" t="inlineStr">
        <is>
          <t xml:space="preserve"> </t>
        </is>
      </c>
      <c r="H16" s="4" t="inlineStr">
        <is>
          <t xml:space="preserve"> </t>
        </is>
      </c>
      <c r="I16" s="4" t="inlineStr">
        <is>
          <t xml:space="preserve"> </t>
        </is>
      </c>
    </row>
    <row r="17">
      <c r="A17" s="4" t="inlineStr">
        <is>
          <t>J&amp;J Mainten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t>
        </is>
      </c>
      <c r="B19" s="8" t="n">
        <v>0.5</v>
      </c>
      <c r="C19" s="4" t="inlineStr">
        <is>
          <t xml:space="preserve"> </t>
        </is>
      </c>
      <c r="D19" s="4" t="inlineStr">
        <is>
          <t xml:space="preserve"> </t>
        </is>
      </c>
      <c r="E19" s="4" t="inlineStr">
        <is>
          <t xml:space="preserve"> </t>
        </is>
      </c>
      <c r="F19" s="8" t="n">
        <v>0.5</v>
      </c>
      <c r="G19" s="4" t="inlineStr">
        <is>
          <t xml:space="preserve"> </t>
        </is>
      </c>
      <c r="H19" s="4" t="inlineStr">
        <is>
          <t xml:space="preserve"> </t>
        </is>
      </c>
      <c r="I19" s="4" t="inlineStr">
        <is>
          <t xml:space="preserve"> </t>
        </is>
      </c>
    </row>
    <row r="20">
      <c r="A20" s="4" t="inlineStr">
        <is>
          <t>Servcore Resources and Services Solution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percentage</t>
        </is>
      </c>
      <c r="B22" s="8" t="n">
        <v>0.4</v>
      </c>
      <c r="C22" s="4" t="inlineStr">
        <is>
          <t xml:space="preserve"> </t>
        </is>
      </c>
      <c r="D22" s="4" t="inlineStr">
        <is>
          <t xml:space="preserve"> </t>
        </is>
      </c>
      <c r="E22" s="4" t="inlineStr">
        <is>
          <t xml:space="preserve"> </t>
        </is>
      </c>
      <c r="F22" s="8" t="n">
        <v>0.4</v>
      </c>
      <c r="G22" s="4" t="inlineStr">
        <is>
          <t xml:space="preserve"> </t>
        </is>
      </c>
      <c r="H22" s="4" t="inlineStr">
        <is>
          <t xml:space="preserve"> </t>
        </is>
      </c>
      <c r="I22" s="4" t="inlineStr">
        <is>
          <t xml:space="preserve"> </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544</v>
      </c>
      <c r="C4" s="6" t="n">
        <v>1799</v>
      </c>
      <c r="D4" s="6" t="n">
        <v>-5400</v>
      </c>
      <c r="E4" s="6" t="n">
        <v>-15681</v>
      </c>
    </row>
    <row r="5">
      <c r="A5" s="3" t="inlineStr">
        <is>
          <t>Changes in derivative instruments:</t>
        </is>
      </c>
      <c r="B5" s="4" t="inlineStr">
        <is>
          <t xml:space="preserve"> </t>
        </is>
      </c>
      <c r="C5" s="4" t="inlineStr">
        <is>
          <t xml:space="preserve"> </t>
        </is>
      </c>
      <c r="D5" s="4" t="inlineStr">
        <is>
          <t xml:space="preserve"> </t>
        </is>
      </c>
      <c r="E5" s="4" t="inlineStr">
        <is>
          <t xml:space="preserve"> </t>
        </is>
      </c>
    </row>
    <row r="6">
      <c r="A6" s="4" t="inlineStr">
        <is>
          <t>Net change in fair value of interest rate swaps</t>
        </is>
      </c>
      <c r="B6" s="5" t="n">
        <v>541</v>
      </c>
      <c r="C6" s="5" t="n">
        <v>7658</v>
      </c>
      <c r="D6" s="5" t="n">
        <v>5462</v>
      </c>
      <c r="E6" s="5" t="n">
        <v>5311</v>
      </c>
    </row>
    <row r="7">
      <c r="A7" s="4" t="inlineStr">
        <is>
          <t>Tax expense</t>
        </is>
      </c>
      <c r="B7" s="5" t="n">
        <v>-708</v>
      </c>
      <c r="C7" s="5" t="n">
        <v>-1444</v>
      </c>
      <c r="D7" s="5" t="n">
        <v>-278</v>
      </c>
      <c r="E7" s="5" t="n">
        <v>-1296</v>
      </c>
    </row>
    <row r="8">
      <c r="A8" s="4" t="inlineStr">
        <is>
          <t>Net change in derivative instruments</t>
        </is>
      </c>
      <c r="B8" s="5" t="n">
        <v>-167</v>
      </c>
      <c r="C8" s="5" t="n">
        <v>6214</v>
      </c>
      <c r="D8" s="5" t="n">
        <v>5184</v>
      </c>
      <c r="E8" s="5" t="n">
        <v>4015</v>
      </c>
    </row>
    <row r="9">
      <c r="A9" s="4" t="inlineStr">
        <is>
          <t>Foreign currency translation adjustments, net of tax</t>
        </is>
      </c>
      <c r="B9" s="5" t="n">
        <v>-1451</v>
      </c>
      <c r="C9" s="5" t="n">
        <v>274</v>
      </c>
      <c r="D9" s="5" t="n">
        <v>-4294</v>
      </c>
      <c r="E9" s="5" t="n">
        <v>2080</v>
      </c>
    </row>
    <row r="10">
      <c r="A10" s="4" t="inlineStr">
        <is>
          <t>Other comprehensive (loss) income, net of tax</t>
        </is>
      </c>
      <c r="B10" s="5" t="n">
        <v>-1618</v>
      </c>
      <c r="C10" s="5" t="n">
        <v>6488</v>
      </c>
      <c r="D10" s="5" t="n">
        <v>890</v>
      </c>
      <c r="E10" s="5" t="n">
        <v>6095</v>
      </c>
    </row>
    <row r="11">
      <c r="A11" s="4" t="inlineStr">
        <is>
          <t>Total comprehensive (loss) income</t>
        </is>
      </c>
      <c r="B11" s="6" t="n">
        <v>-8162</v>
      </c>
      <c r="C11" s="6" t="n">
        <v>8287</v>
      </c>
      <c r="D11" s="6" t="n">
        <v>-4510</v>
      </c>
      <c r="E11" s="6" t="n">
        <v>-95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Prepaid Expenses and Other Current Assets (Details) - USD ($) $ in Thousands</t>
        </is>
      </c>
      <c r="B1" s="2" t="inlineStr">
        <is>
          <t>Jun. 28,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ventory, net</t>
        </is>
      </c>
      <c r="B3" s="6" t="n">
        <v>46580</v>
      </c>
      <c r="C3" s="6" t="n">
        <v>46981</v>
      </c>
    </row>
    <row r="4">
      <c r="A4" s="4" t="inlineStr">
        <is>
          <t>Prepaid expenses</t>
        </is>
      </c>
      <c r="B4" s="5" t="n">
        <v>58851</v>
      </c>
      <c r="C4" s="5" t="n">
        <v>30664</v>
      </c>
    </row>
    <row r="5">
      <c r="A5" s="4" t="inlineStr">
        <is>
          <t>Prepaid taxes</t>
        </is>
      </c>
      <c r="B5" s="5" t="n">
        <v>11565</v>
      </c>
      <c r="C5" s="5" t="n">
        <v>10715</v>
      </c>
    </row>
    <row r="6">
      <c r="A6" s="4" t="inlineStr">
        <is>
          <t>Other</t>
        </is>
      </c>
      <c r="B6" s="5" t="n">
        <v>32929</v>
      </c>
      <c r="C6" s="5" t="n">
        <v>7863</v>
      </c>
    </row>
    <row r="7">
      <c r="A7" s="4" t="inlineStr">
        <is>
          <t>Prepaid expenses and other current assets</t>
        </is>
      </c>
      <c r="B7" s="6" t="n">
        <v>149925</v>
      </c>
      <c r="C7" s="6" t="n">
        <v>962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Revenue Performance Obligations (Details) - USD ($) $ in Thousands</t>
        </is>
      </c>
      <c r="B1" s="2" t="inlineStr">
        <is>
          <t>6 Months Ended</t>
        </is>
      </c>
    </row>
    <row r="2">
      <c r="B2" s="2" t="inlineStr">
        <is>
          <t>Jun. 28,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term</t>
        </is>
      </c>
      <c r="B4" s="4" t="inlineStr">
        <is>
          <t>1 year</t>
        </is>
      </c>
      <c r="C4" s="4" t="inlineStr">
        <is>
          <t xml:space="preserve"> </t>
        </is>
      </c>
    </row>
    <row r="5">
      <c r="A5" s="4" t="inlineStr">
        <is>
          <t>Renewal option, term</t>
        </is>
      </c>
      <c r="B5" s="4" t="inlineStr">
        <is>
          <t>1 year</t>
        </is>
      </c>
      <c r="C5" s="4" t="inlineStr">
        <is>
          <t xml:space="preserve"> </t>
        </is>
      </c>
    </row>
    <row r="6">
      <c r="A6" s="4" t="inlineStr">
        <is>
          <t>Performance Obligations</t>
        </is>
      </c>
      <c r="B6" s="6" t="n">
        <v>3838000</v>
      </c>
      <c r="C6" s="6" t="n">
        <v>3629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Revenue Performance Obligations (Percentage and Remaining Period of Time) (Details)</t>
        </is>
      </c>
      <c r="B1" s="2" t="inlineStr">
        <is>
          <t>Jun. 28, 2024</t>
        </is>
      </c>
    </row>
    <row r="2">
      <c r="A2" s="4" t="inlineStr">
        <is>
          <t>Revenue, Remaining Performance Obligation, Expected Timing of Satisfaction, Start Date [Axis]: 2024-06-29</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centage</t>
        </is>
      </c>
      <c r="B4" s="8" t="n">
        <v>0.47</v>
      </c>
    </row>
    <row r="5">
      <c r="A5" s="4" t="inlineStr">
        <is>
          <t>Revenue, expected performance obligation, period</t>
        </is>
      </c>
      <c r="B5" s="4" t="inlineStr">
        <is>
          <t>6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percentage</t>
        </is>
      </c>
      <c r="B8" s="8" t="n">
        <v>0.53</v>
      </c>
    </row>
    <row r="9">
      <c r="A9" s="4" t="inlineStr">
        <is>
          <t>Revenue, expected performance obligation, period</t>
        </is>
      </c>
      <c r="B9"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Revenue Contract Estimates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Favorable adjustments to operating income</t>
        </is>
      </c>
      <c r="B4" s="9" t="n">
        <v>0.7</v>
      </c>
      <c r="C4" s="9" t="n">
        <v>9.1</v>
      </c>
      <c r="D4" s="9" t="n">
        <v>1.2</v>
      </c>
      <c r="E4" s="9" t="n">
        <v>22.2</v>
      </c>
    </row>
    <row r="5">
      <c r="A5" s="4" t="inlineStr">
        <is>
          <t>Favorable adjustments to revenue</t>
        </is>
      </c>
      <c r="B5" s="6" t="n">
        <v>6</v>
      </c>
      <c r="C5" s="9" t="n">
        <v>9.6</v>
      </c>
      <c r="D5" s="9" t="n">
        <v>9.4</v>
      </c>
      <c r="E5" s="9" t="n">
        <v>2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Revenue by Contract Type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72183</v>
      </c>
      <c r="C4" s="6" t="n">
        <v>977852</v>
      </c>
      <c r="D4" s="6" t="n">
        <v>2082747</v>
      </c>
      <c r="E4" s="6" t="n">
        <v>1921312</v>
      </c>
    </row>
    <row r="5">
      <c r="A5" s="4" t="inlineStr">
        <is>
          <t>Cost-plus and cost-reimbursabl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615837</v>
      </c>
      <c r="C7" s="5" t="n">
        <v>507282</v>
      </c>
      <c r="D7" s="6" t="n">
        <v>1200659</v>
      </c>
      <c r="E7" s="5" t="n">
        <v>1019217</v>
      </c>
    </row>
    <row r="8">
      <c r="A8" s="4" t="inlineStr">
        <is>
          <t>Revenue, percent change</t>
        </is>
      </c>
      <c r="B8" s="10" t="n">
        <v>0.214</v>
      </c>
      <c r="C8" s="4" t="inlineStr">
        <is>
          <t xml:space="preserve"> </t>
        </is>
      </c>
      <c r="D8" s="10" t="n">
        <v>0.178</v>
      </c>
      <c r="E8" s="4" t="inlineStr">
        <is>
          <t xml:space="preserve"> </t>
        </is>
      </c>
    </row>
    <row r="9">
      <c r="A9" s="4" t="inlineStr">
        <is>
          <t>Firm-fixed-pric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429182</v>
      </c>
      <c r="C11" s="5" t="n">
        <v>438684</v>
      </c>
      <c r="D11" s="6" t="n">
        <v>826433</v>
      </c>
      <c r="E11" s="5" t="n">
        <v>834891</v>
      </c>
    </row>
    <row r="12">
      <c r="A12" s="4" t="inlineStr">
        <is>
          <t>Revenue, percent change</t>
        </is>
      </c>
      <c r="B12" s="4" t="inlineStr">
        <is>
          <t>(2.20%)</t>
        </is>
      </c>
      <c r="C12" s="4" t="inlineStr">
        <is>
          <t xml:space="preserve"> </t>
        </is>
      </c>
      <c r="D12" s="4" t="inlineStr">
        <is>
          <t>(1.00%)</t>
        </is>
      </c>
      <c r="E12" s="4" t="inlineStr">
        <is>
          <t xml:space="preserve"> </t>
        </is>
      </c>
    </row>
    <row r="13">
      <c r="A13" s="4" t="inlineStr">
        <is>
          <t>Time-and-material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27164</v>
      </c>
      <c r="C15" s="6" t="n">
        <v>31886</v>
      </c>
      <c r="D15" s="6" t="n">
        <v>55655</v>
      </c>
      <c r="E15" s="6" t="n">
        <v>67204</v>
      </c>
    </row>
    <row r="16">
      <c r="A16" s="4" t="inlineStr">
        <is>
          <t>Revenue, percent change</t>
        </is>
      </c>
      <c r="B16" s="4" t="inlineStr">
        <is>
          <t>(14.80%)</t>
        </is>
      </c>
      <c r="C16" s="4" t="inlineStr">
        <is>
          <t xml:space="preserve"> </t>
        </is>
      </c>
      <c r="D16" s="4" t="inlineStr">
        <is>
          <t>(17.20%)</t>
        </is>
      </c>
      <c r="E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Revenue by Geographic Region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72183</v>
      </c>
      <c r="C4" s="6" t="n">
        <v>977852</v>
      </c>
      <c r="D4" s="6" t="n">
        <v>2082747</v>
      </c>
      <c r="E4" s="6" t="n">
        <v>192131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578881</v>
      </c>
      <c r="C7" s="5" t="n">
        <v>578514</v>
      </c>
      <c r="D7" s="6" t="n">
        <v>1123608</v>
      </c>
      <c r="E7" s="5" t="n">
        <v>1127284</v>
      </c>
    </row>
    <row r="8">
      <c r="A8" s="4" t="inlineStr">
        <is>
          <t>Revenue, percent change</t>
        </is>
      </c>
      <c r="B8" s="10" t="n">
        <v>0.001</v>
      </c>
      <c r="C8" s="4" t="inlineStr">
        <is>
          <t xml:space="preserve"> </t>
        </is>
      </c>
      <c r="D8" s="4" t="inlineStr">
        <is>
          <t>(0.30%)</t>
        </is>
      </c>
      <c r="E8" s="4" t="inlineStr">
        <is>
          <t xml:space="preserve"> </t>
        </is>
      </c>
    </row>
    <row r="9">
      <c r="A9" s="4" t="inlineStr">
        <is>
          <t>Middle Eas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361064</v>
      </c>
      <c r="C11" s="5" t="n">
        <v>279083</v>
      </c>
      <c r="D11" s="6" t="n">
        <v>704361</v>
      </c>
      <c r="E11" s="5" t="n">
        <v>560204</v>
      </c>
    </row>
    <row r="12">
      <c r="A12" s="4" t="inlineStr">
        <is>
          <t>Revenue, percent change</t>
        </is>
      </c>
      <c r="B12" s="10" t="n">
        <v>0.294</v>
      </c>
      <c r="C12" s="4" t="inlineStr">
        <is>
          <t xml:space="preserve"> </t>
        </is>
      </c>
      <c r="D12" s="10" t="n">
        <v>0.257</v>
      </c>
      <c r="E12" s="4" t="inlineStr">
        <is>
          <t xml:space="preserve"> </t>
        </is>
      </c>
    </row>
    <row r="13">
      <c r="A13" s="4" t="inlineStr">
        <is>
          <t>Asia</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84663</v>
      </c>
      <c r="C15" s="5" t="n">
        <v>65533</v>
      </c>
      <c r="D15" s="6" t="n">
        <v>153464</v>
      </c>
      <c r="E15" s="5" t="n">
        <v>129850</v>
      </c>
    </row>
    <row r="16">
      <c r="A16" s="4" t="inlineStr">
        <is>
          <t>Revenue, percent change</t>
        </is>
      </c>
      <c r="B16" s="10" t="n">
        <v>0.292</v>
      </c>
      <c r="C16" s="4" t="inlineStr">
        <is>
          <t xml:space="preserve"> </t>
        </is>
      </c>
      <c r="D16" s="10" t="n">
        <v>0.182</v>
      </c>
      <c r="E16" s="4" t="inlineStr">
        <is>
          <t xml:space="preserve"> </t>
        </is>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47575</v>
      </c>
      <c r="C19" s="6" t="n">
        <v>54722</v>
      </c>
      <c r="D19" s="6" t="n">
        <v>101314</v>
      </c>
      <c r="E19" s="6" t="n">
        <v>103974</v>
      </c>
    </row>
    <row r="20">
      <c r="A20" s="4" t="inlineStr">
        <is>
          <t>Revenue, percent change</t>
        </is>
      </c>
      <c r="B20" s="4" t="inlineStr">
        <is>
          <t>(13.10%)</t>
        </is>
      </c>
      <c r="C20" s="4" t="inlineStr">
        <is>
          <t xml:space="preserve"> </t>
        </is>
      </c>
      <c r="D20" s="4" t="inlineStr">
        <is>
          <t>(2.60%)</t>
        </is>
      </c>
      <c r="E2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Revenue by Contract Relationship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72183</v>
      </c>
      <c r="C4" s="6" t="n">
        <v>977852</v>
      </c>
      <c r="D4" s="6" t="n">
        <v>2082747</v>
      </c>
      <c r="E4" s="6" t="n">
        <v>1921312</v>
      </c>
    </row>
    <row r="5">
      <c r="A5" s="4" t="inlineStr">
        <is>
          <t>Prime contracto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006121</v>
      </c>
      <c r="C7" s="5" t="n">
        <v>916060</v>
      </c>
      <c r="D7" s="6" t="n">
        <v>1951276</v>
      </c>
      <c r="E7" s="5" t="n">
        <v>1795239</v>
      </c>
    </row>
    <row r="8">
      <c r="A8" s="4" t="inlineStr">
        <is>
          <t>Revenue, percent change</t>
        </is>
      </c>
      <c r="B8" s="10" t="n">
        <v>0.098</v>
      </c>
      <c r="C8" s="4" t="inlineStr">
        <is>
          <t xml:space="preserve"> </t>
        </is>
      </c>
      <c r="D8" s="10" t="n">
        <v>0.08699999999999999</v>
      </c>
      <c r="E8" s="4" t="inlineStr">
        <is>
          <t xml:space="preserve"> </t>
        </is>
      </c>
    </row>
    <row r="9">
      <c r="A9" s="4" t="inlineStr">
        <is>
          <t>Subcontracto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66062</v>
      </c>
      <c r="C11" s="6" t="n">
        <v>61792</v>
      </c>
      <c r="D11" s="6" t="n">
        <v>131471</v>
      </c>
      <c r="E11" s="6" t="n">
        <v>126073</v>
      </c>
    </row>
    <row r="12">
      <c r="A12" s="4" t="inlineStr">
        <is>
          <t>Revenue, percent change</t>
        </is>
      </c>
      <c r="B12" s="10" t="n">
        <v>0.06900000000000001</v>
      </c>
      <c r="C12" s="4" t="inlineStr">
        <is>
          <t xml:space="preserve"> </t>
        </is>
      </c>
      <c r="D12" s="10" t="n">
        <v>0.043</v>
      </c>
      <c r="E1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Revenue by Customer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72183</v>
      </c>
      <c r="C4" s="6" t="n">
        <v>977852</v>
      </c>
      <c r="D4" s="6" t="n">
        <v>2082747</v>
      </c>
      <c r="E4" s="6" t="n">
        <v>1921312</v>
      </c>
    </row>
    <row r="5">
      <c r="A5" s="4" t="inlineStr">
        <is>
          <t>Arm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456690</v>
      </c>
      <c r="C7" s="5" t="n">
        <v>393499</v>
      </c>
      <c r="D7" s="6" t="n">
        <v>890120</v>
      </c>
      <c r="E7" s="5" t="n">
        <v>784002</v>
      </c>
    </row>
    <row r="8">
      <c r="A8" s="4" t="inlineStr">
        <is>
          <t>Revenue, percent change</t>
        </is>
      </c>
      <c r="B8" s="10" t="n">
        <v>0.161</v>
      </c>
      <c r="C8" s="4" t="inlineStr">
        <is>
          <t xml:space="preserve"> </t>
        </is>
      </c>
      <c r="D8" s="10" t="n">
        <v>0.135</v>
      </c>
      <c r="E8" s="4" t="inlineStr">
        <is>
          <t xml:space="preserve"> </t>
        </is>
      </c>
    </row>
    <row r="9">
      <c r="A9" s="4" t="inlineStr">
        <is>
          <t>Navy</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127467</v>
      </c>
      <c r="C11" s="5" t="n">
        <v>154001</v>
      </c>
      <c r="D11" s="6" t="n">
        <v>246036</v>
      </c>
      <c r="E11" s="5" t="n">
        <v>283982</v>
      </c>
    </row>
    <row r="12">
      <c r="A12" s="4" t="inlineStr">
        <is>
          <t>Revenue, percent change</t>
        </is>
      </c>
      <c r="B12" s="4" t="inlineStr">
        <is>
          <t>(17.20%)</t>
        </is>
      </c>
      <c r="C12" s="4" t="inlineStr">
        <is>
          <t xml:space="preserve"> </t>
        </is>
      </c>
      <c r="D12" s="4" t="inlineStr">
        <is>
          <t>(13.40%)</t>
        </is>
      </c>
      <c r="E12" s="4" t="inlineStr">
        <is>
          <t xml:space="preserve"> </t>
        </is>
      </c>
    </row>
    <row r="13">
      <c r="A13" s="4" t="inlineStr">
        <is>
          <t>Air Forc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349824</v>
      </c>
      <c r="C15" s="5" t="n">
        <v>293198</v>
      </c>
      <c r="D15" s="6" t="n">
        <v>671208</v>
      </c>
      <c r="E15" s="5" t="n">
        <v>585888</v>
      </c>
    </row>
    <row r="16">
      <c r="A16" s="4" t="inlineStr">
        <is>
          <t>Revenue, percent change</t>
        </is>
      </c>
      <c r="B16" s="10" t="n">
        <v>0.193</v>
      </c>
      <c r="C16" s="4" t="inlineStr">
        <is>
          <t xml:space="preserve"> </t>
        </is>
      </c>
      <c r="D16" s="10" t="n">
        <v>0.146</v>
      </c>
      <c r="E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38202</v>
      </c>
      <c r="C19" s="6" t="n">
        <v>137154</v>
      </c>
      <c r="D19" s="6" t="n">
        <v>275383</v>
      </c>
      <c r="E19" s="6" t="n">
        <v>267440</v>
      </c>
    </row>
    <row r="20">
      <c r="A20" s="4" t="inlineStr">
        <is>
          <t>Revenue, percent change</t>
        </is>
      </c>
      <c r="B20" s="10" t="n">
        <v>0.008</v>
      </c>
      <c r="C20" s="4" t="inlineStr">
        <is>
          <t xml:space="preserve"> </t>
        </is>
      </c>
      <c r="D20" s="8" t="n">
        <v>0.03</v>
      </c>
      <c r="E2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venue - Revenue Contract Balances (Details) - USD ($) $ in Millions</t>
        </is>
      </c>
      <c r="B1" s="2" t="inlineStr">
        <is>
          <t>Jun. 28,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9" t="n">
        <v>662.7</v>
      </c>
      <c r="C3" s="9" t="n">
        <v>561.9</v>
      </c>
      <c r="D3" s="9" t="n">
        <v>487.8</v>
      </c>
    </row>
    <row r="4">
      <c r="A4" s="4" t="inlineStr">
        <is>
          <t>Contract liabilities</t>
        </is>
      </c>
      <c r="B4" s="6" t="n">
        <v>101</v>
      </c>
      <c r="C4" s="9" t="n">
        <v>109.6</v>
      </c>
      <c r="D4" s="9" t="n">
        <v>76.400000000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Jun. 28, 2024</t>
        </is>
      </c>
      <c r="C1" s="2" t="inlineStr">
        <is>
          <t>Dec. 31, 2023</t>
        </is>
      </c>
    </row>
    <row r="2">
      <c r="A2" s="3" t="inlineStr">
        <is>
          <t>Receivables [Abstract]</t>
        </is>
      </c>
      <c r="B2" s="4" t="inlineStr">
        <is>
          <t xml:space="preserve"> </t>
        </is>
      </c>
      <c r="C2" s="4" t="inlineStr">
        <is>
          <t xml:space="preserve"> </t>
        </is>
      </c>
    </row>
    <row r="3">
      <c r="A3" s="4" t="inlineStr">
        <is>
          <t>Billed receivables</t>
        </is>
      </c>
      <c r="B3" s="6" t="n">
        <v>112190</v>
      </c>
      <c r="C3" s="6" t="n">
        <v>109318</v>
      </c>
    </row>
    <row r="4">
      <c r="A4" s="4" t="inlineStr">
        <is>
          <t>Unbilled receivables (contract assets)</t>
        </is>
      </c>
      <c r="B4" s="5" t="n">
        <v>662706</v>
      </c>
      <c r="C4" s="5" t="n">
        <v>561862</v>
      </c>
    </row>
    <row r="5">
      <c r="A5" s="4" t="inlineStr">
        <is>
          <t>Other</t>
        </is>
      </c>
      <c r="B5" s="5" t="n">
        <v>7002</v>
      </c>
      <c r="C5" s="5" t="n">
        <v>34815</v>
      </c>
    </row>
    <row r="6">
      <c r="A6" s="4" t="inlineStr">
        <is>
          <t>Total receivables</t>
        </is>
      </c>
      <c r="B6" s="6" t="n">
        <v>781898</v>
      </c>
      <c r="C6" s="6" t="n">
        <v>7059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8,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44770</v>
      </c>
      <c r="C3" s="6" t="n">
        <v>72651</v>
      </c>
    </row>
    <row r="4">
      <c r="A4" s="4" t="inlineStr">
        <is>
          <t>Receivables</t>
        </is>
      </c>
      <c r="B4" s="5" t="n">
        <v>781898</v>
      </c>
      <c r="C4" s="5" t="n">
        <v>705995</v>
      </c>
    </row>
    <row r="5">
      <c r="A5" s="4" t="inlineStr">
        <is>
          <t>Prepaid expenses and other current assets</t>
        </is>
      </c>
      <c r="B5" s="5" t="n">
        <v>149925</v>
      </c>
      <c r="C5" s="5" t="n">
        <v>96223</v>
      </c>
    </row>
    <row r="6">
      <c r="A6" s="4" t="inlineStr">
        <is>
          <t>Total current assets</t>
        </is>
      </c>
      <c r="B6" s="5" t="n">
        <v>976593</v>
      </c>
      <c r="C6" s="5" t="n">
        <v>874869</v>
      </c>
    </row>
    <row r="7">
      <c r="A7" s="4" t="inlineStr">
        <is>
          <t>Property, plant, and equipment, net</t>
        </is>
      </c>
      <c r="B7" s="5" t="n">
        <v>70265</v>
      </c>
      <c r="C7" s="5" t="n">
        <v>85429</v>
      </c>
    </row>
    <row r="8">
      <c r="A8" s="4" t="inlineStr">
        <is>
          <t>Goodwill</t>
        </is>
      </c>
      <c r="B8" s="5" t="n">
        <v>1655905</v>
      </c>
      <c r="C8" s="5" t="n">
        <v>1656926</v>
      </c>
    </row>
    <row r="9">
      <c r="A9" s="4" t="inlineStr">
        <is>
          <t>Intangible assets, net</t>
        </is>
      </c>
      <c r="B9" s="5" t="n">
        <v>367148</v>
      </c>
      <c r="C9" s="5" t="n">
        <v>407530</v>
      </c>
    </row>
    <row r="10">
      <c r="A10" s="4" t="inlineStr">
        <is>
          <t>Right-of-use assets</t>
        </is>
      </c>
      <c r="B10" s="5" t="n">
        <v>35594</v>
      </c>
      <c r="C10" s="5" t="n">
        <v>41215</v>
      </c>
    </row>
    <row r="11">
      <c r="A11" s="4" t="inlineStr">
        <is>
          <t>Other non-current assets</t>
        </is>
      </c>
      <c r="B11" s="5" t="n">
        <v>45718</v>
      </c>
      <c r="C11" s="5" t="n">
        <v>15931</v>
      </c>
    </row>
    <row r="12">
      <c r="A12" s="4" t="inlineStr">
        <is>
          <t>Total non-current assets</t>
        </is>
      </c>
      <c r="B12" s="5" t="n">
        <v>2174630</v>
      </c>
      <c r="C12" s="5" t="n">
        <v>2207031</v>
      </c>
    </row>
    <row r="13">
      <c r="A13" s="4" t="inlineStr">
        <is>
          <t>Total Assets</t>
        </is>
      </c>
      <c r="B13" s="5" t="n">
        <v>3151223</v>
      </c>
      <c r="C13" s="5" t="n">
        <v>3081900</v>
      </c>
    </row>
    <row r="14">
      <c r="A14" s="3" t="inlineStr">
        <is>
          <t>Current liabilities</t>
        </is>
      </c>
      <c r="B14" s="4" t="inlineStr">
        <is>
          <t xml:space="preserve"> </t>
        </is>
      </c>
      <c r="C14" s="4" t="inlineStr">
        <is>
          <t xml:space="preserve"> </t>
        </is>
      </c>
    </row>
    <row r="15">
      <c r="A15" s="4" t="inlineStr">
        <is>
          <t>Accounts payable</t>
        </is>
      </c>
      <c r="B15" s="5" t="n">
        <v>462496</v>
      </c>
      <c r="C15" s="5" t="n">
        <v>453052</v>
      </c>
    </row>
    <row r="16">
      <c r="A16" s="4" t="inlineStr">
        <is>
          <t>Compensation and other employee benefits</t>
        </is>
      </c>
      <c r="B16" s="5" t="n">
        <v>166409</v>
      </c>
      <c r="C16" s="5" t="n">
        <v>158088</v>
      </c>
    </row>
    <row r="17">
      <c r="A17" s="4" t="inlineStr">
        <is>
          <t>Short-term debt</t>
        </is>
      </c>
      <c r="B17" s="5" t="n">
        <v>16878</v>
      </c>
      <c r="C17" s="5" t="n">
        <v>15361</v>
      </c>
    </row>
    <row r="18">
      <c r="A18" s="4" t="inlineStr">
        <is>
          <t>Other accrued liabilities</t>
        </is>
      </c>
      <c r="B18" s="5" t="n">
        <v>242398</v>
      </c>
      <c r="C18" s="5" t="n">
        <v>213700</v>
      </c>
    </row>
    <row r="19">
      <c r="A19" s="4" t="inlineStr">
        <is>
          <t>Total current liabilities</t>
        </is>
      </c>
      <c r="B19" s="5" t="n">
        <v>888181</v>
      </c>
      <c r="C19" s="5" t="n">
        <v>840201</v>
      </c>
    </row>
    <row r="20">
      <c r="A20" s="4" t="inlineStr">
        <is>
          <t>Long-term debt, net</t>
        </is>
      </c>
      <c r="B20" s="5" t="n">
        <v>1141562</v>
      </c>
      <c r="C20" s="5" t="n">
        <v>1100269</v>
      </c>
    </row>
    <row r="21">
      <c r="A21" s="4" t="inlineStr">
        <is>
          <t>Deferred tax liabilities</t>
        </is>
      </c>
      <c r="B21" s="5" t="n">
        <v>11128</v>
      </c>
      <c r="C21" s="5" t="n">
        <v>11763</v>
      </c>
    </row>
    <row r="22">
      <c r="A22" s="4" t="inlineStr">
        <is>
          <t>Operating lease liabilities</t>
        </is>
      </c>
      <c r="B22" s="5" t="n">
        <v>31778</v>
      </c>
      <c r="C22" s="5" t="n">
        <v>34691</v>
      </c>
    </row>
    <row r="23">
      <c r="A23" s="4" t="inlineStr">
        <is>
          <t>Other non-current liabilities</t>
        </is>
      </c>
      <c r="B23" s="5" t="n">
        <v>86623</v>
      </c>
      <c r="C23" s="5" t="n">
        <v>104176</v>
      </c>
    </row>
    <row r="24">
      <c r="A24" s="4" t="inlineStr">
        <is>
          <t>Total non-current liabilities</t>
        </is>
      </c>
      <c r="B24" s="5" t="n">
        <v>1271091</v>
      </c>
      <c r="C24" s="5" t="n">
        <v>1250899</v>
      </c>
    </row>
    <row r="25">
      <c r="A25" s="4" t="inlineStr">
        <is>
          <t>Total liabilities</t>
        </is>
      </c>
      <c r="B25" s="5" t="n">
        <v>2159272</v>
      </c>
      <c r="C25" s="5" t="n">
        <v>2091100</v>
      </c>
    </row>
    <row r="26">
      <c r="A26" s="4" t="inlineStr">
        <is>
          <t>Commitments and contingencies (Note 7)</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1 par value; 10,000,000 shares authorized; No shares issued and outstanding</t>
        </is>
      </c>
      <c r="B28" s="5" t="n">
        <v>0</v>
      </c>
      <c r="C28" s="5" t="n">
        <v>0</v>
      </c>
    </row>
    <row r="29">
      <c r="A29" s="4" t="inlineStr">
        <is>
          <t>Common stock; $0.01 par value; 100,000,000 shares authorized; 31,480,227 and 31,191,628 shares issued and outstanding as of June 28, 2024 and December 31, 2023, respectively</t>
        </is>
      </c>
      <c r="B29" s="5" t="n">
        <v>315</v>
      </c>
      <c r="C29" s="5" t="n">
        <v>312</v>
      </c>
    </row>
    <row r="30">
      <c r="A30" s="4" t="inlineStr">
        <is>
          <t>Additional paid in capital</t>
        </is>
      </c>
      <c r="B30" s="5" t="n">
        <v>767982</v>
      </c>
      <c r="C30" s="5" t="n">
        <v>762324</v>
      </c>
    </row>
    <row r="31">
      <c r="A31" s="4" t="inlineStr">
        <is>
          <t>Retained earnings</t>
        </is>
      </c>
      <c r="B31" s="5" t="n">
        <v>225451</v>
      </c>
      <c r="C31" s="5" t="n">
        <v>230851</v>
      </c>
    </row>
    <row r="32">
      <c r="A32" s="4" t="inlineStr">
        <is>
          <t>Accumulated other comprehensive loss</t>
        </is>
      </c>
      <c r="B32" s="5" t="n">
        <v>-1797</v>
      </c>
      <c r="C32" s="5" t="n">
        <v>-2687</v>
      </c>
    </row>
    <row r="33">
      <c r="A33" s="4" t="inlineStr">
        <is>
          <t>Total shareholders' equity</t>
        </is>
      </c>
      <c r="B33" s="5" t="n">
        <v>991951</v>
      </c>
      <c r="C33" s="5" t="n">
        <v>990800</v>
      </c>
    </row>
    <row r="34">
      <c r="A34" s="4" t="inlineStr">
        <is>
          <t>Total Liabilities and Shareholders' Equity</t>
        </is>
      </c>
      <c r="B34" s="6" t="n">
        <v>3151223</v>
      </c>
      <c r="C34" s="6" t="n">
        <v>30819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Debt - Additional Information (Details) - USD ($) $ in Thousands</t>
        </is>
      </c>
      <c r="D1" s="2" t="inlineStr">
        <is>
          <t>3 Months Ended</t>
        </is>
      </c>
      <c r="F1" s="2" t="inlineStr">
        <is>
          <t>6 Months Ended</t>
        </is>
      </c>
    </row>
    <row r="2">
      <c r="B2" s="2" t="inlineStr">
        <is>
          <t>May 30, 2024</t>
        </is>
      </c>
      <c r="C2" s="2" t="inlineStr">
        <is>
          <t>Feb. 28, 2023</t>
        </is>
      </c>
      <c r="D2" s="2" t="inlineStr">
        <is>
          <t>Jun. 28, 2024</t>
        </is>
      </c>
      <c r="E2" s="2" t="inlineStr">
        <is>
          <t>Jun. 30, 2023</t>
        </is>
      </c>
      <c r="F2" s="2" t="inlineStr">
        <is>
          <t>Jun. 28, 2024</t>
        </is>
      </c>
      <c r="G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6" t="n">
        <v>1998</v>
      </c>
      <c r="E4" s="6" t="n">
        <v>0</v>
      </c>
      <c r="F4" s="6" t="n">
        <v>1998</v>
      </c>
      <c r="G4" s="6" t="n">
        <v>22052</v>
      </c>
    </row>
    <row r="5">
      <c r="A5" s="4" t="inlineStr">
        <is>
          <t>Prepayment premium on early redemption of debt</t>
        </is>
      </c>
      <c r="B5" s="4" t="inlineStr">
        <is>
          <t xml:space="preserve"> </t>
        </is>
      </c>
      <c r="C5" s="4" t="inlineStr">
        <is>
          <t xml:space="preserve"> </t>
        </is>
      </c>
      <c r="D5" s="4" t="inlineStr">
        <is>
          <t xml:space="preserve"> </t>
        </is>
      </c>
      <c r="E5" s="4" t="inlineStr">
        <is>
          <t xml:space="preserve"> </t>
        </is>
      </c>
      <c r="F5" s="5" t="n">
        <v>0</v>
      </c>
      <c r="G5" s="6" t="n">
        <v>1600</v>
      </c>
    </row>
    <row r="6">
      <c r="A6" s="4" t="inlineStr">
        <is>
          <t>Letters of credit | 2023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borrowings</t>
        </is>
      </c>
      <c r="B8" s="4" t="inlineStr">
        <is>
          <t xml:space="preserve"> </t>
        </is>
      </c>
      <c r="C8" s="4" t="inlineStr">
        <is>
          <t xml:space="preserve"> </t>
        </is>
      </c>
      <c r="D8" s="6" t="n">
        <v>17800</v>
      </c>
      <c r="E8" s="4" t="inlineStr">
        <is>
          <t xml:space="preserve"> </t>
        </is>
      </c>
      <c r="F8" s="6" t="n">
        <v>17800</v>
      </c>
      <c r="G8" s="4" t="inlineStr">
        <is>
          <t xml:space="preserve"> </t>
        </is>
      </c>
    </row>
    <row r="9">
      <c r="A9" s="4" t="inlineStr">
        <is>
          <t>Secured Debt | First Lien Initial Term Tranch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10" t="n">
        <v>0.0864</v>
      </c>
      <c r="E11" s="4" t="inlineStr">
        <is>
          <t xml:space="preserve"> </t>
        </is>
      </c>
      <c r="F11" s="10" t="n">
        <v>0.0864</v>
      </c>
      <c r="G11" s="4" t="inlineStr">
        <is>
          <t xml:space="preserve"> </t>
        </is>
      </c>
    </row>
    <row r="12">
      <c r="A12" s="4" t="inlineStr">
        <is>
          <t>Secured Debt | Vertex First Lien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Quarterly amortization</t>
        </is>
      </c>
      <c r="B14" s="6" t="n">
        <v>2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4" t="inlineStr">
        <is>
          <t xml:space="preserve"> </t>
        </is>
      </c>
      <c r="C15" s="4" t="inlineStr">
        <is>
          <t xml:space="preserve"> </t>
        </is>
      </c>
      <c r="D15" s="6" t="n">
        <v>904300</v>
      </c>
      <c r="E15" s="4" t="inlineStr">
        <is>
          <t xml:space="preserve"> </t>
        </is>
      </c>
      <c r="F15" s="6" t="n">
        <v>904300</v>
      </c>
      <c r="G15" s="4" t="inlineStr">
        <is>
          <t xml:space="preserve"> </t>
        </is>
      </c>
    </row>
    <row r="16">
      <c r="A16" s="4" t="inlineStr">
        <is>
          <t>Deferred debt issuance costs</t>
        </is>
      </c>
      <c r="B16" s="4" t="inlineStr">
        <is>
          <t xml:space="preserve"> </t>
        </is>
      </c>
      <c r="C16" s="4" t="inlineStr">
        <is>
          <t xml:space="preserve"> </t>
        </is>
      </c>
      <c r="D16" s="5" t="n">
        <v>32200</v>
      </c>
      <c r="E16" s="4" t="inlineStr">
        <is>
          <t xml:space="preserve"> </t>
        </is>
      </c>
      <c r="F16" s="5" t="n">
        <v>32200</v>
      </c>
      <c r="G16" s="4" t="inlineStr">
        <is>
          <t xml:space="preserve"> </t>
        </is>
      </c>
    </row>
    <row r="17">
      <c r="A17" s="4" t="inlineStr">
        <is>
          <t>Fair value</t>
        </is>
      </c>
      <c r="B17" s="4" t="inlineStr">
        <is>
          <t xml:space="preserve"> </t>
        </is>
      </c>
      <c r="C17" s="4" t="inlineStr">
        <is>
          <t xml:space="preserve"> </t>
        </is>
      </c>
      <c r="D17" s="5" t="n">
        <v>905400</v>
      </c>
      <c r="E17" s="4" t="inlineStr">
        <is>
          <t xml:space="preserve"> </t>
        </is>
      </c>
      <c r="F17" s="5" t="n">
        <v>905400</v>
      </c>
      <c r="G17" s="4" t="inlineStr">
        <is>
          <t xml:space="preserve"> </t>
        </is>
      </c>
    </row>
    <row r="18">
      <c r="A18" s="4" t="inlineStr">
        <is>
          <t>Secured Debt | Vertex First Lien Term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e amount</t>
        </is>
      </c>
      <c r="B20" s="5" t="n">
        <v>8476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ed Debt | New 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e amount</t>
        </is>
      </c>
      <c r="B23" s="6" t="n">
        <v>9066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ed Debt | Fed Funds Effective Rate Overnight Index Swap Rate | First Lien Initial Term Tranch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pread on variable rate</t>
        </is>
      </c>
      <c r="B26" s="10" t="n">
        <v>0.0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ed Debt | Eurodollar | First Lien Initial Term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pread on variable rate</t>
        </is>
      </c>
      <c r="B29" s="10" t="n">
        <v>0.01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ed Debt | Secured Overnight Financing Rate (SOFR) | First Lien Initial Term Tranch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pread on variable rate</t>
        </is>
      </c>
      <c r="B32" s="8" t="n">
        <v>0.01</v>
      </c>
      <c r="C32" s="8" t="n">
        <v>0.01</v>
      </c>
      <c r="D32" s="4" t="inlineStr">
        <is>
          <t xml:space="preserve"> </t>
        </is>
      </c>
      <c r="E32" s="4" t="inlineStr">
        <is>
          <t xml:space="preserve"> </t>
        </is>
      </c>
      <c r="F32" s="4" t="inlineStr">
        <is>
          <t xml:space="preserve"> </t>
        </is>
      </c>
      <c r="G32" s="4" t="inlineStr">
        <is>
          <t xml:space="preserve"> </t>
        </is>
      </c>
    </row>
    <row r="33">
      <c r="A33" s="4" t="inlineStr">
        <is>
          <t>Secured Debt | Secured Overnight Financing Rate (SOFR) | Maximum | First Lien Initial Term Tranch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pread on variable rate</t>
        </is>
      </c>
      <c r="B35" s="10" t="n">
        <v>0.02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 2023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utstanding borrowings</t>
        </is>
      </c>
      <c r="B38" s="4" t="inlineStr">
        <is>
          <t xml:space="preserve"> </t>
        </is>
      </c>
      <c r="C38" s="4" t="inlineStr">
        <is>
          <t xml:space="preserve"> </t>
        </is>
      </c>
      <c r="D38" s="5" t="n">
        <v>46000</v>
      </c>
      <c r="E38" s="4" t="inlineStr">
        <is>
          <t xml:space="preserve"> </t>
        </is>
      </c>
      <c r="F38" s="5" t="n">
        <v>46000</v>
      </c>
      <c r="G38" s="4" t="inlineStr">
        <is>
          <t xml:space="preserve"> </t>
        </is>
      </c>
    </row>
    <row r="39">
      <c r="A39" s="4" t="inlineStr">
        <is>
          <t>Deferred debt issuance costs</t>
        </is>
      </c>
      <c r="B39" s="4" t="inlineStr">
        <is>
          <t xml:space="preserve"> </t>
        </is>
      </c>
      <c r="C39" s="4" t="inlineStr">
        <is>
          <t xml:space="preserve"> </t>
        </is>
      </c>
      <c r="D39" s="5" t="n">
        <v>3700</v>
      </c>
      <c r="E39" s="4" t="inlineStr">
        <is>
          <t xml:space="preserve"> </t>
        </is>
      </c>
      <c r="F39" s="5" t="n">
        <v>3700</v>
      </c>
      <c r="G39" s="4" t="inlineStr">
        <is>
          <t xml:space="preserve"> </t>
        </is>
      </c>
    </row>
    <row r="40">
      <c r="A40" s="4" t="inlineStr">
        <is>
          <t>Remaining borrowing capacity</t>
        </is>
      </c>
      <c r="B40" s="4" t="inlineStr">
        <is>
          <t xml:space="preserve"> </t>
        </is>
      </c>
      <c r="C40" s="4" t="inlineStr">
        <is>
          <t xml:space="preserve"> </t>
        </is>
      </c>
      <c r="D40" s="6" t="n">
        <v>436200</v>
      </c>
      <c r="E40" s="4" t="inlineStr">
        <is>
          <t xml:space="preserve"> </t>
        </is>
      </c>
      <c r="F40" s="6" t="n">
        <v>436200</v>
      </c>
      <c r="G40" s="4" t="inlineStr">
        <is>
          <t xml:space="preserve"> </t>
        </is>
      </c>
    </row>
    <row r="41">
      <c r="A41" s="4" t="inlineStr">
        <is>
          <t>Covenant terms, ratio of total indebtedness to combined EBITDA</t>
        </is>
      </c>
      <c r="B41" s="4" t="inlineStr">
        <is>
          <t xml:space="preserve"> </t>
        </is>
      </c>
      <c r="C41" s="5" t="n">
        <v>5</v>
      </c>
      <c r="D41" s="4" t="inlineStr">
        <is>
          <t xml:space="preserve"> </t>
        </is>
      </c>
      <c r="E41" s="4" t="inlineStr">
        <is>
          <t xml:space="preserve"> </t>
        </is>
      </c>
      <c r="F41" s="4" t="inlineStr">
        <is>
          <t xml:space="preserve"> </t>
        </is>
      </c>
      <c r="G41" s="4" t="inlineStr">
        <is>
          <t xml:space="preserve"> </t>
        </is>
      </c>
    </row>
    <row r="42">
      <c r="A42" s="4" t="inlineStr">
        <is>
          <t>Covenant terms, ratio of EBITDA to interest expense, net,</t>
        </is>
      </c>
      <c r="B42" s="4" t="inlineStr">
        <is>
          <t xml:space="preserve"> </t>
        </is>
      </c>
      <c r="C42" s="5" t="n">
        <v>2</v>
      </c>
      <c r="D42" s="4" t="inlineStr">
        <is>
          <t xml:space="preserve"> </t>
        </is>
      </c>
      <c r="E42" s="4" t="inlineStr">
        <is>
          <t xml:space="preserve"> </t>
        </is>
      </c>
      <c r="F42" s="4" t="inlineStr">
        <is>
          <t xml:space="preserve"> </t>
        </is>
      </c>
      <c r="G42" s="4" t="inlineStr">
        <is>
          <t xml:space="preserve"> </t>
        </is>
      </c>
    </row>
    <row r="43">
      <c r="A43" s="4" t="inlineStr">
        <is>
          <t>Senior secured credit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facility, maximum borrowing capacity</t>
        </is>
      </c>
      <c r="B45" s="4" t="inlineStr">
        <is>
          <t xml:space="preserve"> </t>
        </is>
      </c>
      <c r="C45" s="6" t="n">
        <v>750000</v>
      </c>
      <c r="D45" s="4" t="inlineStr">
        <is>
          <t xml:space="preserve"> </t>
        </is>
      </c>
      <c r="E45" s="4" t="inlineStr">
        <is>
          <t xml:space="preserve"> </t>
        </is>
      </c>
      <c r="F45" s="4" t="inlineStr">
        <is>
          <t xml:space="preserve"> </t>
        </is>
      </c>
      <c r="G45" s="4" t="inlineStr">
        <is>
          <t xml:space="preserve"> </t>
        </is>
      </c>
    </row>
    <row r="46">
      <c r="A46" s="4" t="inlineStr">
        <is>
          <t>Senior secured credit facilitie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Quarterly amortization</t>
        </is>
      </c>
      <c r="B48" s="4" t="inlineStr">
        <is>
          <t xml:space="preserve"> </t>
        </is>
      </c>
      <c r="C48" s="5" t="n">
        <v>1600</v>
      </c>
      <c r="D48" s="4" t="inlineStr">
        <is>
          <t xml:space="preserve"> </t>
        </is>
      </c>
      <c r="E48" s="4" t="inlineStr">
        <is>
          <t xml:space="preserve"> </t>
        </is>
      </c>
      <c r="F48" s="4" t="inlineStr">
        <is>
          <t xml:space="preserve"> </t>
        </is>
      </c>
      <c r="G48" s="4" t="inlineStr">
        <is>
          <t xml:space="preserve"> </t>
        </is>
      </c>
    </row>
    <row r="49">
      <c r="A49" s="4" t="inlineStr">
        <is>
          <t>Senior secured credit facilitie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Quarterly amortization</t>
        </is>
      </c>
      <c r="B51" s="4" t="inlineStr">
        <is>
          <t xml:space="preserve"> </t>
        </is>
      </c>
      <c r="C51" s="6" t="n">
        <v>3100</v>
      </c>
      <c r="D51" s="4" t="inlineStr">
        <is>
          <t xml:space="preserve"> </t>
        </is>
      </c>
      <c r="E51" s="4" t="inlineStr">
        <is>
          <t xml:space="preserve"> </t>
        </is>
      </c>
      <c r="F51" s="4" t="inlineStr">
        <is>
          <t xml:space="preserve"> </t>
        </is>
      </c>
      <c r="G51" s="4" t="inlineStr">
        <is>
          <t xml:space="preserve"> </t>
        </is>
      </c>
    </row>
    <row r="52">
      <c r="A52" s="4" t="inlineStr">
        <is>
          <t>Senior secured credit facilities | Secured Debt | Fed Funds Effective Rate Overnight Index Swap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pread on variable rate</t>
        </is>
      </c>
      <c r="B54" s="4" t="inlineStr">
        <is>
          <t xml:space="preserve"> </t>
        </is>
      </c>
      <c r="C54" s="10" t="n">
        <v>0.005</v>
      </c>
      <c r="D54" s="4" t="inlineStr">
        <is>
          <t xml:space="preserve"> </t>
        </is>
      </c>
      <c r="E54" s="4" t="inlineStr">
        <is>
          <t xml:space="preserve"> </t>
        </is>
      </c>
      <c r="F54" s="4" t="inlineStr">
        <is>
          <t xml:space="preserve"> </t>
        </is>
      </c>
      <c r="G54" s="4" t="inlineStr">
        <is>
          <t xml:space="preserve"> </t>
        </is>
      </c>
    </row>
    <row r="55">
      <c r="A55" s="4" t="inlineStr">
        <is>
          <t>Senior secured credit facilities | Secured Debt | Eurodollar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pread on variable rate</t>
        </is>
      </c>
      <c r="B57" s="4" t="inlineStr">
        <is>
          <t xml:space="preserve"> </t>
        </is>
      </c>
      <c r="C57" s="8" t="n">
        <v>0.01</v>
      </c>
      <c r="D57" s="4" t="inlineStr">
        <is>
          <t xml:space="preserve"> </t>
        </is>
      </c>
      <c r="E57" s="4" t="inlineStr">
        <is>
          <t xml:space="preserve"> </t>
        </is>
      </c>
      <c r="F57" s="4" t="inlineStr">
        <is>
          <t xml:space="preserve"> </t>
        </is>
      </c>
      <c r="G57" s="4" t="inlineStr">
        <is>
          <t xml:space="preserve"> </t>
        </is>
      </c>
    </row>
    <row r="58">
      <c r="A58" s="4" t="inlineStr">
        <is>
          <t>Senior secured credit facilities | Secured Debt | Eurodollar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pread on variable rate</t>
        </is>
      </c>
      <c r="B60" s="4" t="inlineStr">
        <is>
          <t xml:space="preserve"> </t>
        </is>
      </c>
      <c r="C60" s="10" t="n">
        <v>0.0225</v>
      </c>
      <c r="D60" s="4" t="inlineStr">
        <is>
          <t xml:space="preserve"> </t>
        </is>
      </c>
      <c r="E60" s="4" t="inlineStr">
        <is>
          <t xml:space="preserve"> </t>
        </is>
      </c>
      <c r="F60" s="4" t="inlineStr">
        <is>
          <t xml:space="preserve"> </t>
        </is>
      </c>
      <c r="G60" s="4" t="inlineStr">
        <is>
          <t xml:space="preserve"> </t>
        </is>
      </c>
    </row>
    <row r="61">
      <c r="A61" s="4" t="inlineStr">
        <is>
          <t>Senior secured credit facilities | Secured Debt | Secured Overnight Financing Rate (SOFR)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pread on variable rate</t>
        </is>
      </c>
      <c r="B63" s="4" t="inlineStr">
        <is>
          <t xml:space="preserve"> </t>
        </is>
      </c>
      <c r="C63" s="8" t="n">
        <v>0.02</v>
      </c>
      <c r="D63" s="4" t="inlineStr">
        <is>
          <t xml:space="preserve"> </t>
        </is>
      </c>
      <c r="E63" s="4" t="inlineStr">
        <is>
          <t xml:space="preserve"> </t>
        </is>
      </c>
      <c r="F63" s="4" t="inlineStr">
        <is>
          <t xml:space="preserve"> </t>
        </is>
      </c>
      <c r="G63" s="4" t="inlineStr">
        <is>
          <t xml:space="preserve"> </t>
        </is>
      </c>
    </row>
    <row r="64">
      <c r="A64" s="4" t="inlineStr">
        <is>
          <t>Senior secured credit facilities | Secured Debt | Secured Overnight Financing Rate (SOFR)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pread on variable rate</t>
        </is>
      </c>
      <c r="B66" s="4" t="inlineStr">
        <is>
          <t xml:space="preserve"> </t>
        </is>
      </c>
      <c r="C66" s="10" t="n">
        <v>0.0325</v>
      </c>
      <c r="D66" s="4" t="inlineStr">
        <is>
          <t xml:space="preserve"> </t>
        </is>
      </c>
      <c r="E66" s="4" t="inlineStr">
        <is>
          <t xml:space="preserve"> </t>
        </is>
      </c>
      <c r="F66" s="4" t="inlineStr">
        <is>
          <t xml:space="preserve"> </t>
        </is>
      </c>
      <c r="G66" s="4" t="inlineStr">
        <is>
          <t xml:space="preserve"> </t>
        </is>
      </c>
    </row>
    <row r="67">
      <c r="A67" s="4" t="inlineStr">
        <is>
          <t>Term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ace amount</t>
        </is>
      </c>
      <c r="B69" s="4" t="inlineStr">
        <is>
          <t xml:space="preserve"> </t>
        </is>
      </c>
      <c r="C69" s="6" t="n">
        <v>203100</v>
      </c>
      <c r="D69" s="4" t="inlineStr">
        <is>
          <t xml:space="preserve"> </t>
        </is>
      </c>
      <c r="E69" s="4" t="inlineStr">
        <is>
          <t xml:space="preserve"> </t>
        </is>
      </c>
      <c r="F69" s="4" t="inlineStr">
        <is>
          <t xml:space="preserve"> </t>
        </is>
      </c>
      <c r="G69" s="4" t="inlineStr">
        <is>
          <t xml:space="preserve"> </t>
        </is>
      </c>
    </row>
    <row r="70">
      <c r="A70" s="4" t="inlineStr">
        <is>
          <t>Credit facility, maximum borrowing capacity</t>
        </is>
      </c>
      <c r="B70" s="4" t="inlineStr">
        <is>
          <t xml:space="preserve"> </t>
        </is>
      </c>
      <c r="C70" s="5" t="n">
        <v>250000</v>
      </c>
      <c r="D70" s="4" t="inlineStr">
        <is>
          <t xml:space="preserve"> </t>
        </is>
      </c>
      <c r="E70" s="4" t="inlineStr">
        <is>
          <t xml:space="preserve"> </t>
        </is>
      </c>
      <c r="F70" s="4" t="inlineStr">
        <is>
          <t xml:space="preserve"> </t>
        </is>
      </c>
      <c r="G70" s="4" t="inlineStr">
        <is>
          <t xml:space="preserve"> </t>
        </is>
      </c>
    </row>
    <row r="71">
      <c r="A71" s="4" t="inlineStr">
        <is>
          <t>Interest rate</t>
        </is>
      </c>
      <c r="B71" s="4" t="inlineStr">
        <is>
          <t xml:space="preserve"> </t>
        </is>
      </c>
      <c r="C71" s="4" t="inlineStr">
        <is>
          <t xml:space="preserve"> </t>
        </is>
      </c>
      <c r="D71" s="10" t="n">
        <v>0.08649999999999999</v>
      </c>
      <c r="E71" s="4" t="inlineStr">
        <is>
          <t xml:space="preserve"> </t>
        </is>
      </c>
      <c r="F71" s="10" t="n">
        <v>0.08649999999999999</v>
      </c>
      <c r="G71" s="4" t="inlineStr">
        <is>
          <t xml:space="preserve"> </t>
        </is>
      </c>
    </row>
    <row r="72">
      <c r="A72" s="4" t="inlineStr">
        <is>
          <t>Term facility | 2023 Credi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ace amount</t>
        </is>
      </c>
      <c r="B74" s="4" t="inlineStr">
        <is>
          <t xml:space="preserve"> </t>
        </is>
      </c>
      <c r="C74" s="4" t="inlineStr">
        <is>
          <t xml:space="preserve"> </t>
        </is>
      </c>
      <c r="D74" s="6" t="n">
        <v>242200</v>
      </c>
      <c r="E74" s="4" t="inlineStr">
        <is>
          <t xml:space="preserve"> </t>
        </is>
      </c>
      <c r="F74" s="6" t="n">
        <v>242200</v>
      </c>
      <c r="G74" s="4" t="inlineStr">
        <is>
          <t xml:space="preserve"> </t>
        </is>
      </c>
    </row>
    <row r="75">
      <c r="A75" s="4" t="inlineStr">
        <is>
          <t>Deferred debt issuance costs</t>
        </is>
      </c>
      <c r="B75" s="4" t="inlineStr">
        <is>
          <t xml:space="preserve"> </t>
        </is>
      </c>
      <c r="C75" s="4" t="inlineStr">
        <is>
          <t xml:space="preserve"> </t>
        </is>
      </c>
      <c r="D75" s="5" t="n">
        <v>1800</v>
      </c>
      <c r="E75" s="4" t="inlineStr">
        <is>
          <t xml:space="preserve"> </t>
        </is>
      </c>
      <c r="F75" s="5" t="n">
        <v>1800</v>
      </c>
      <c r="G75" s="4" t="inlineStr">
        <is>
          <t xml:space="preserve"> </t>
        </is>
      </c>
    </row>
    <row r="76">
      <c r="A76" s="4" t="inlineStr">
        <is>
          <t>Fair value</t>
        </is>
      </c>
      <c r="B76" s="4" t="inlineStr">
        <is>
          <t xml:space="preserve"> </t>
        </is>
      </c>
      <c r="C76" s="4" t="inlineStr">
        <is>
          <t xml:space="preserve"> </t>
        </is>
      </c>
      <c r="D76" s="5" t="n">
        <v>242500</v>
      </c>
      <c r="E76" s="4" t="inlineStr">
        <is>
          <t xml:space="preserve"> </t>
        </is>
      </c>
      <c r="F76" s="5" t="n">
        <v>242500</v>
      </c>
      <c r="G76" s="4" t="inlineStr">
        <is>
          <t xml:space="preserve"> </t>
        </is>
      </c>
    </row>
    <row r="77">
      <c r="A77" s="4" t="inlineStr">
        <is>
          <t>Term facility | Short-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redit facility, maximum borrowing capacity</t>
        </is>
      </c>
      <c r="B79" s="4" t="inlineStr">
        <is>
          <t xml:space="preserve"> </t>
        </is>
      </c>
      <c r="C79" s="5" t="n">
        <v>50000</v>
      </c>
      <c r="D79" s="4" t="inlineStr">
        <is>
          <t xml:space="preserve"> </t>
        </is>
      </c>
      <c r="E79" s="4" t="inlineStr">
        <is>
          <t xml:space="preserve"> </t>
        </is>
      </c>
      <c r="F79" s="4" t="inlineStr">
        <is>
          <t xml:space="preserve"> </t>
        </is>
      </c>
      <c r="G79" s="4" t="inlineStr">
        <is>
          <t xml:space="preserve"> </t>
        </is>
      </c>
    </row>
    <row r="80">
      <c r="A80" s="4" t="inlineStr">
        <is>
          <t>Term Facility And Amended Revolv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t>
        </is>
      </c>
      <c r="B82" s="4" t="inlineStr">
        <is>
          <t xml:space="preserve"> </t>
        </is>
      </c>
      <c r="C82" s="4" t="inlineStr">
        <is>
          <t xml:space="preserve"> </t>
        </is>
      </c>
      <c r="D82" s="6" t="n">
        <v>1192490</v>
      </c>
      <c r="E82" s="4" t="inlineStr">
        <is>
          <t xml:space="preserve"> </t>
        </is>
      </c>
      <c r="F82" s="6" t="n">
        <v>1192490</v>
      </c>
      <c r="G82" s="4" t="inlineStr">
        <is>
          <t xml:space="preserve"> </t>
        </is>
      </c>
    </row>
    <row r="83">
      <c r="A83" s="4" t="inlineStr">
        <is>
          <t>Revolv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utstanding borrowings</t>
        </is>
      </c>
      <c r="B85" s="4" t="inlineStr">
        <is>
          <t xml:space="preserve"> </t>
        </is>
      </c>
      <c r="C85" s="6" t="n">
        <v>500000</v>
      </c>
      <c r="D85" s="4" t="inlineStr">
        <is>
          <t xml:space="preserve"> </t>
        </is>
      </c>
      <c r="E85" s="4" t="inlineStr">
        <is>
          <t xml:space="preserve"> </t>
        </is>
      </c>
      <c r="F85" s="4" t="inlineStr">
        <is>
          <t xml:space="preserve"> </t>
        </is>
      </c>
      <c r="G85" s="4" t="inlineStr">
        <is>
          <t xml:space="preserve"> </t>
        </is>
      </c>
    </row>
    <row r="86">
      <c r="A86" s="4" t="inlineStr">
        <is>
          <t>Debt instrument, term</t>
        </is>
      </c>
      <c r="B86" s="4" t="inlineStr">
        <is>
          <t xml:space="preserve"> </t>
        </is>
      </c>
      <c r="C86" s="4" t="inlineStr">
        <is>
          <t>5 years</t>
        </is>
      </c>
      <c r="D86" s="4" t="inlineStr">
        <is>
          <t xml:space="preserve"> </t>
        </is>
      </c>
      <c r="E86" s="4" t="inlineStr">
        <is>
          <t xml:space="preserve"> </t>
        </is>
      </c>
      <c r="F86" s="4" t="inlineStr">
        <is>
          <t xml:space="preserve"> </t>
        </is>
      </c>
      <c r="G86" s="4" t="inlineStr">
        <is>
          <t xml:space="preserve"> </t>
        </is>
      </c>
    </row>
    <row r="87">
      <c r="A87" s="4" t="inlineStr">
        <is>
          <t>Interest rate</t>
        </is>
      </c>
      <c r="B87" s="4" t="inlineStr">
        <is>
          <t xml:space="preserve"> </t>
        </is>
      </c>
      <c r="C87" s="4" t="inlineStr">
        <is>
          <t xml:space="preserve"> </t>
        </is>
      </c>
      <c r="D87" s="10" t="n">
        <v>0.096</v>
      </c>
      <c r="E87" s="4" t="inlineStr">
        <is>
          <t xml:space="preserve"> </t>
        </is>
      </c>
      <c r="F87" s="10" t="n">
        <v>0.096</v>
      </c>
      <c r="G87" s="4" t="inlineStr">
        <is>
          <t xml:space="preserve"> </t>
        </is>
      </c>
    </row>
    <row r="88">
      <c r="A88" s="4" t="inlineStr">
        <is>
          <t>Revolver | Letters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redit facility, maximum borrowing capacity</t>
        </is>
      </c>
      <c r="B90" s="4" t="inlineStr">
        <is>
          <t xml:space="preserve"> </t>
        </is>
      </c>
      <c r="C90" s="6" t="n">
        <v>50000</v>
      </c>
      <c r="D90" s="4" t="inlineStr">
        <is>
          <t xml:space="preserve"> </t>
        </is>
      </c>
      <c r="E90" s="4" t="inlineStr">
        <is>
          <t xml:space="preserve"> </t>
        </is>
      </c>
      <c r="F90" s="4" t="inlineStr">
        <is>
          <t xml:space="preserve"> </t>
        </is>
      </c>
      <c r="G90" s="4" t="inlineStr">
        <is>
          <t xml:space="preserve"> </t>
        </is>
      </c>
    </row>
    <row r="91">
      <c r="A91" s="4" t="inlineStr">
        <is>
          <t>Revolver | Line of Credit | Vertex ABL Credit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Fronting fee</t>
        </is>
      </c>
      <c r="B93" s="4" t="inlineStr">
        <is>
          <t xml:space="preserve"> </t>
        </is>
      </c>
      <c r="C93" s="11" t="n">
        <v>0.00125</v>
      </c>
      <c r="D93" s="4" t="inlineStr">
        <is>
          <t xml:space="preserve"> </t>
        </is>
      </c>
      <c r="E93" s="4" t="inlineStr">
        <is>
          <t xml:space="preserve"> </t>
        </is>
      </c>
      <c r="F93" s="4" t="inlineStr">
        <is>
          <t xml:space="preserve"> </t>
        </is>
      </c>
      <c r="G93" s="4" t="inlineStr">
        <is>
          <t xml:space="preserve"> </t>
        </is>
      </c>
    </row>
    <row r="94">
      <c r="A94" s="4" t="inlineStr">
        <is>
          <t>Revolver | Line of Credit | Minimum | 2023 Credit Agreement | Equal To Or Less Than 5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ommitment fee percentage</t>
        </is>
      </c>
      <c r="B96" s="4" t="inlineStr">
        <is>
          <t xml:space="preserve"> </t>
        </is>
      </c>
      <c r="C96" s="10" t="n">
        <v>0.0025</v>
      </c>
      <c r="D96" s="4" t="inlineStr">
        <is>
          <t xml:space="preserve"> </t>
        </is>
      </c>
      <c r="E96" s="4" t="inlineStr">
        <is>
          <t xml:space="preserve"> </t>
        </is>
      </c>
      <c r="F96" s="4" t="inlineStr">
        <is>
          <t xml:space="preserve"> </t>
        </is>
      </c>
      <c r="G96" s="4" t="inlineStr">
        <is>
          <t xml:space="preserve"> </t>
        </is>
      </c>
    </row>
    <row r="97">
      <c r="A97" s="4" t="inlineStr">
        <is>
          <t>Revolver | Line of Credit | Maximum | 2023 Credit Agreement | Equal To Or Less Than 50%</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ommitment fee percentage</t>
        </is>
      </c>
      <c r="B99" s="4" t="inlineStr">
        <is>
          <t xml:space="preserve"> </t>
        </is>
      </c>
      <c r="C99" s="10" t="n">
        <v>0.005</v>
      </c>
      <c r="D99" s="4" t="inlineStr">
        <is>
          <t xml:space="preserve"> </t>
        </is>
      </c>
      <c r="E99" s="4" t="inlineStr">
        <is>
          <t xml:space="preserve"> </t>
        </is>
      </c>
      <c r="F99" s="4" t="inlineStr">
        <is>
          <t xml:space="preserve"> </t>
        </is>
      </c>
      <c r="G99"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Details) - Term Facility And Amended Revolver $ in Thousands</t>
        </is>
      </c>
      <c r="B1" s="2" t="inlineStr">
        <is>
          <t>Jun. 28, 2024 USD ($)</t>
        </is>
      </c>
    </row>
    <row r="2">
      <c r="A2" s="3" t="inlineStr">
        <is>
          <t>Payments due</t>
        </is>
      </c>
      <c r="B2" s="4" t="inlineStr">
        <is>
          <t xml:space="preserve"> </t>
        </is>
      </c>
    </row>
    <row r="3">
      <c r="A3" s="4" t="inlineStr">
        <is>
          <t>2024 (remainder of the year)</t>
        </is>
      </c>
      <c r="B3" s="6" t="n">
        <v>7658</v>
      </c>
    </row>
    <row r="4">
      <c r="A4" s="4" t="inlineStr">
        <is>
          <t>2025</t>
        </is>
      </c>
      <c r="B4" s="5" t="n">
        <v>20003</v>
      </c>
    </row>
    <row r="5">
      <c r="A5" s="4" t="inlineStr">
        <is>
          <t>2026</t>
        </is>
      </c>
      <c r="B5" s="5" t="n">
        <v>21566</v>
      </c>
    </row>
    <row r="6">
      <c r="A6" s="4" t="inlineStr">
        <is>
          <t>2027</t>
        </is>
      </c>
      <c r="B6" s="5" t="n">
        <v>21566</v>
      </c>
    </row>
    <row r="7">
      <c r="A7" s="4" t="inlineStr">
        <is>
          <t>2028</t>
        </is>
      </c>
      <c r="B7" s="5" t="n">
        <v>258191</v>
      </c>
    </row>
    <row r="8">
      <c r="A8" s="4" t="inlineStr">
        <is>
          <t>After 2028</t>
        </is>
      </c>
      <c r="B8" s="5" t="n">
        <v>863506</v>
      </c>
    </row>
    <row r="9">
      <c r="A9" s="4" t="inlineStr">
        <is>
          <t>Total</t>
        </is>
      </c>
      <c r="B9" s="6" t="n">
        <v>11924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Additional Information (Details) - Cash Flow Hedging - Interest Rate Swap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contracts entered into during period</t>
        </is>
      </c>
      <c r="B4" s="4" t="inlineStr">
        <is>
          <t xml:space="preserve"> </t>
        </is>
      </c>
      <c r="C4" s="4" t="inlineStr">
        <is>
          <t xml:space="preserve"> </t>
        </is>
      </c>
      <c r="D4" s="4" t="inlineStr">
        <is>
          <t xml:space="preserve"> </t>
        </is>
      </c>
      <c r="E4" s="6" t="n">
        <v>350</v>
      </c>
      <c r="F4" s="4" t="inlineStr">
        <is>
          <t xml:space="preserve"> </t>
        </is>
      </c>
    </row>
    <row r="5">
      <c r="A5" s="4" t="inlineStr">
        <is>
          <t>Derivative, notional amount</t>
        </is>
      </c>
      <c r="B5" s="9" t="n">
        <v>342.2</v>
      </c>
      <c r="C5" s="4" t="inlineStr">
        <is>
          <t xml:space="preserve"> </t>
        </is>
      </c>
      <c r="D5" s="9" t="n">
        <v>342.2</v>
      </c>
      <c r="E5" s="4" t="inlineStr">
        <is>
          <t xml:space="preserve"> </t>
        </is>
      </c>
      <c r="F5" s="9" t="n">
        <v>345.3</v>
      </c>
    </row>
    <row r="6">
      <c r="A6" s="4" t="inlineStr">
        <is>
          <t>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derivative instruments, net, pretax</t>
        </is>
      </c>
      <c r="B8" s="9" t="n">
        <v>1.4</v>
      </c>
      <c r="C8" s="9" t="n">
        <v>1.2</v>
      </c>
      <c r="D8" s="12" t="n">
        <v>2.9</v>
      </c>
      <c r="E8" s="9" t="n">
        <v>1.2</v>
      </c>
      <c r="F8" s="4" t="inlineStr">
        <is>
          <t xml:space="preserve"> </t>
        </is>
      </c>
    </row>
    <row r="9">
      <c r="A9" s="4" t="inlineStr">
        <is>
          <t>Gains reclassified to earnings within the next 12 months</t>
        </is>
      </c>
      <c r="B9" s="4" t="inlineStr">
        <is>
          <t xml:space="preserve"> </t>
        </is>
      </c>
      <c r="C9" s="4" t="inlineStr">
        <is>
          <t xml:space="preserve"> </t>
        </is>
      </c>
      <c r="D9" s="9" t="n">
        <v>4.3</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Hedges in the Condensed Consolidated Balance Sheets (Details) - Cash Flow Hedging - Designated as hedging instrument - Interest Rate Swap - USD ($) $ in Thousands</t>
        </is>
      </c>
      <c r="B1" s="2" t="inlineStr">
        <is>
          <t>Jun. 28, 2024</t>
        </is>
      </c>
      <c r="C1" s="2" t="inlineStr">
        <is>
          <t>Dec. 31, 2023</t>
        </is>
      </c>
    </row>
    <row r="2">
      <c r="A2" s="4" t="inlineStr">
        <is>
          <t>Prepaid expenses and 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Interest rate swap designated as cash flow hedge, liability</t>
        </is>
      </c>
      <c r="B4" s="6" t="n">
        <v>4067</v>
      </c>
      <c r="C4" s="6" t="n">
        <v>3381</v>
      </c>
    </row>
    <row r="5">
      <c r="A5" s="4" t="inlineStr">
        <is>
          <t>Other non-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swap designated as cash flow hedge, liability</t>
        </is>
      </c>
      <c r="B7" s="5" t="n">
        <v>1770</v>
      </c>
      <c r="C7" s="5" t="n">
        <v>0</v>
      </c>
    </row>
    <row r="8">
      <c r="A8" s="4" t="inlineStr">
        <is>
          <t>Other non-current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terest rate swap designated as cash flow hedge, liability</t>
        </is>
      </c>
      <c r="B10" s="5" t="n">
        <v>0</v>
      </c>
      <c r="C10" s="5" t="n">
        <v>3006</v>
      </c>
    </row>
    <row r="11">
      <c r="A11" s="4" t="inlineStr">
        <is>
          <t>Accumulated Other Comprehensive (Loss) Incom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terest rate swap designated as cash flow hedge, liability</t>
        </is>
      </c>
      <c r="B13" s="6" t="n">
        <v>5837</v>
      </c>
      <c r="C13" s="6" t="n">
        <v>3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28, 2024</t>
        </is>
      </c>
      <c r="C1" s="2" t="inlineStr">
        <is>
          <t>Dec. 31, 2023</t>
        </is>
      </c>
    </row>
    <row r="2">
      <c r="A2" s="4" t="inlineStr">
        <is>
          <t>Contract compliance</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ontracts loss contingency accrual</t>
        </is>
      </c>
      <c r="B4" s="9" t="n">
        <v>13.3</v>
      </c>
      <c r="C4" s="9" t="n">
        <v>1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Impact of Stock-Based Compensation in Condensed Consolidated Statements of Income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pensation cost for awards</t>
        </is>
      </c>
      <c r="B4" s="6" t="n">
        <v>6645</v>
      </c>
      <c r="C4" s="6" t="n">
        <v>8075</v>
      </c>
      <c r="D4" s="6" t="n">
        <v>11794</v>
      </c>
      <c r="E4" s="6" t="n">
        <v>20446</v>
      </c>
    </row>
    <row r="5">
      <c r="A5" s="4" t="inlineStr">
        <is>
          <t>Future tax benefit</t>
        </is>
      </c>
      <c r="B5" s="5" t="n">
        <v>1585</v>
      </c>
      <c r="C5" s="5" t="n">
        <v>1756</v>
      </c>
      <c r="D5" s="5" t="n">
        <v>2813</v>
      </c>
      <c r="E5" s="5" t="n">
        <v>4445</v>
      </c>
    </row>
    <row r="6">
      <c r="A6" s="4" t="inlineStr">
        <is>
          <t>Compensation costs for equity-based award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Compensation cost for awards</t>
        </is>
      </c>
      <c r="B8" s="5" t="n">
        <v>6296</v>
      </c>
      <c r="C8" s="5" t="n">
        <v>7771</v>
      </c>
      <c r="D8" s="5" t="n">
        <v>11279</v>
      </c>
      <c r="E8" s="5" t="n">
        <v>19837</v>
      </c>
    </row>
    <row r="9">
      <c r="A9" s="4" t="inlineStr">
        <is>
          <t>Compensation costs for liability-based award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Compensation cost for awards</t>
        </is>
      </c>
      <c r="B11" s="6" t="n">
        <v>349</v>
      </c>
      <c r="C11" s="6" t="n">
        <v>304</v>
      </c>
      <c r="D11" s="6" t="n">
        <v>515</v>
      </c>
      <c r="E11" s="6" t="n">
        <v>6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Based Compensation - Additional Information (Details) - USD ($) $ / shares in Units, shares in Thousands, $ in Millions</t>
        </is>
      </c>
      <c r="C1" s="2" t="inlineStr">
        <is>
          <t>6 Months Ended</t>
        </is>
      </c>
    </row>
    <row r="2">
      <c r="B2" s="2" t="inlineStr">
        <is>
          <t>Jul. 05, 2022</t>
        </is>
      </c>
      <c r="C2" s="2" t="inlineStr">
        <is>
          <t>Jun. 28, 2024</t>
        </is>
      </c>
    </row>
    <row r="3">
      <c r="A3" s="3" t="inlineStr">
        <is>
          <t>Share-based Compensation Arrangement by Share-based Payment Award [Line Items]</t>
        </is>
      </c>
      <c r="B3" s="4" t="inlineStr">
        <is>
          <t xml:space="preserve"> </t>
        </is>
      </c>
      <c r="C3" s="4" t="inlineStr">
        <is>
          <t xml:space="preserve"> </t>
        </is>
      </c>
    </row>
    <row r="4">
      <c r="A4" s="4" t="inlineStr">
        <is>
          <t>Percentage of shareholder return award target</t>
        </is>
      </c>
      <c r="B4" s="4" t="inlineStr">
        <is>
          <t xml:space="preserve"> </t>
        </is>
      </c>
      <c r="C4" s="8" t="n">
        <v>2</v>
      </c>
    </row>
    <row r="5">
      <c r="A5" s="4" t="inlineStr">
        <is>
          <t>Share-Based Payment Arrangement, Nonemploye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1 year</t>
        </is>
      </c>
      <c r="C7" s="4" t="inlineStr">
        <is>
          <t xml:space="preserve"> </t>
        </is>
      </c>
    </row>
    <row r="8">
      <c r="A8" s="4" t="inlineStr">
        <is>
          <t>Total Shareholder Return Awards (TS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compensation costs</t>
        </is>
      </c>
      <c r="B10" s="4" t="inlineStr">
        <is>
          <t xml:space="preserve"> </t>
        </is>
      </c>
      <c r="C10" s="9" t="n">
        <v>0.1</v>
      </c>
    </row>
    <row r="11">
      <c r="A11" s="4" t="inlineStr">
        <is>
          <t>Vesting period</t>
        </is>
      </c>
      <c r="B11" s="4" t="inlineStr">
        <is>
          <t xml:space="preserve"> </t>
        </is>
      </c>
      <c r="C11" s="4" t="inlineStr">
        <is>
          <t>3 years</t>
        </is>
      </c>
    </row>
    <row r="12">
      <c r="A12" s="4" t="inlineStr">
        <is>
          <t>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recognized compensation costs</t>
        </is>
      </c>
      <c r="B14" s="4" t="inlineStr">
        <is>
          <t xml:space="preserve"> </t>
        </is>
      </c>
      <c r="C14" s="9" t="n">
        <v>15.4</v>
      </c>
    </row>
    <row r="15">
      <c r="A15" s="4" t="inlineStr">
        <is>
          <t>Granted (in shares)</t>
        </is>
      </c>
      <c r="B15" s="4" t="inlineStr">
        <is>
          <t xml:space="preserve"> </t>
        </is>
      </c>
      <c r="C15" s="5" t="n">
        <v>316</v>
      </c>
    </row>
    <row r="16">
      <c r="A16" s="4" t="inlineStr">
        <is>
          <t>Granted (in dollars per share)</t>
        </is>
      </c>
      <c r="B16" s="4" t="inlineStr">
        <is>
          <t xml:space="preserve"> </t>
        </is>
      </c>
      <c r="C16" s="7" t="n">
        <v>45.58</v>
      </c>
    </row>
    <row r="17">
      <c r="A17" s="4" t="inlineStr">
        <is>
          <t>RSUs | Share-Based Payment Arrangement, Employee | Share-based Compensation Award, Tranche On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increments</t>
        </is>
      </c>
      <c r="B19" s="4" t="inlineStr">
        <is>
          <t xml:space="preserve"> </t>
        </is>
      </c>
      <c r="C19" s="10" t="n">
        <v>0.3333</v>
      </c>
    </row>
    <row r="20">
      <c r="A20" s="4" t="inlineStr">
        <is>
          <t>RSUs | Share-Based Payment Arrangement, Employee | Share-based Compensation Award, Tranche Two</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increments</t>
        </is>
      </c>
      <c r="B22" s="4" t="inlineStr">
        <is>
          <t xml:space="preserve"> </t>
        </is>
      </c>
      <c r="C22" s="10" t="n">
        <v>0.3333</v>
      </c>
    </row>
    <row r="23">
      <c r="A23" s="4" t="inlineStr">
        <is>
          <t>RSUs | Share-Based Payment Arrangement, Employee | Share-based Compensation Award, Tranche Three</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increments</t>
        </is>
      </c>
      <c r="B25" s="4" t="inlineStr">
        <is>
          <t xml:space="preserve"> </t>
        </is>
      </c>
      <c r="C25" s="10" t="n">
        <v>0.3333</v>
      </c>
    </row>
    <row r="26">
      <c r="A26" s="4" t="inlineStr">
        <is>
          <t>PSU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Unrecognized compensation costs</t>
        </is>
      </c>
      <c r="B28" s="4" t="inlineStr">
        <is>
          <t xml:space="preserve"> </t>
        </is>
      </c>
      <c r="C28" s="9" t="n">
        <v>7.2</v>
      </c>
    </row>
    <row r="29">
      <c r="A29" s="4" t="inlineStr">
        <is>
          <t>Granted (in shares)</t>
        </is>
      </c>
      <c r="B29" s="4" t="inlineStr">
        <is>
          <t xml:space="preserve"> </t>
        </is>
      </c>
      <c r="C29" s="5" t="n">
        <v>161</v>
      </c>
    </row>
    <row r="30">
      <c r="A30" s="4" t="inlineStr">
        <is>
          <t>Granted (in dollars per share)</t>
        </is>
      </c>
      <c r="B30" s="4" t="inlineStr">
        <is>
          <t xml:space="preserve"> </t>
        </is>
      </c>
      <c r="C30" s="7" t="n">
        <v>45.44</v>
      </c>
    </row>
    <row r="31">
      <c r="A31" s="4" t="inlineStr">
        <is>
          <t>Vesting period</t>
        </is>
      </c>
      <c r="B31" s="4" t="inlineStr">
        <is>
          <t xml:space="preserve"> </t>
        </is>
      </c>
      <c r="C31" s="4" t="inlineStr">
        <is>
          <t>3 years</t>
        </is>
      </c>
    </row>
    <row r="32">
      <c r="A32" s="4" t="inlineStr">
        <is>
          <t>Equity Based Award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Unrecognized compensation costs</t>
        </is>
      </c>
      <c r="B34" s="4" t="inlineStr">
        <is>
          <t xml:space="preserve"> </t>
        </is>
      </c>
      <c r="C34" s="9" t="n">
        <v>22.6</v>
      </c>
    </row>
    <row r="35">
      <c r="A35" s="4" t="inlineStr">
        <is>
          <t>Unrecognized compensation costs, period for recognition</t>
        </is>
      </c>
      <c r="B35" s="4" t="inlineStr">
        <is>
          <t xml:space="preserve"> </t>
        </is>
      </c>
      <c r="C35" s="4" t="inlineStr">
        <is>
          <t>1 year 4 months 28 days</t>
        </is>
      </c>
    </row>
    <row r="36">
      <c r="A36" s="4" t="inlineStr">
        <is>
          <t>Liability Based Awards</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Unrecognized compensation costs</t>
        </is>
      </c>
      <c r="B38" s="4" t="inlineStr">
        <is>
          <t xml:space="preserve"> </t>
        </is>
      </c>
      <c r="C38" s="9" t="n">
        <v>0.1</v>
      </c>
    </row>
    <row r="39">
      <c r="A39" s="4" t="inlineStr">
        <is>
          <t>Unrecognized compensation costs, period for recognition</t>
        </is>
      </c>
      <c r="B39" s="4" t="inlineStr">
        <is>
          <t xml:space="preserve"> </t>
        </is>
      </c>
      <c r="C39" s="4" t="inlineStr">
        <is>
          <t>6 months 3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Qualified Stock Options, Activity (Details) shares in Thousands</t>
        </is>
      </c>
      <c r="B1" s="2" t="inlineStr">
        <is>
          <t>6 Months Ended</t>
        </is>
      </c>
    </row>
    <row r="2">
      <c r="B2" s="2" t="inlineStr">
        <is>
          <t>Jun. 28, 2024 $ / shares shares</t>
        </is>
      </c>
    </row>
    <row r="3">
      <c r="A3" s="4" t="inlineStr">
        <is>
          <t>NQOs</t>
        </is>
      </c>
      <c r="B3" s="4" t="inlineStr">
        <is>
          <t xml:space="preserve"> </t>
        </is>
      </c>
    </row>
    <row r="4">
      <c r="A4" s="3" t="inlineStr">
        <is>
          <t>NQOs, Shares</t>
        </is>
      </c>
      <c r="B4" s="4" t="inlineStr">
        <is>
          <t xml:space="preserve"> </t>
        </is>
      </c>
    </row>
    <row r="5">
      <c r="A5" s="4" t="inlineStr">
        <is>
          <t>Outstanding at beginning of period (in shares) | shares</t>
        </is>
      </c>
      <c r="B5" s="5" t="n">
        <v>40</v>
      </c>
    </row>
    <row r="6">
      <c r="A6" s="4" t="inlineStr">
        <is>
          <t>Exercised (in shares) | shares</t>
        </is>
      </c>
      <c r="B6" s="5" t="n">
        <v>-6</v>
      </c>
    </row>
    <row r="7">
      <c r="A7" s="4" t="inlineStr">
        <is>
          <t>Exercised (in dollars per share) | $ / shares</t>
        </is>
      </c>
      <c r="B7" s="7" t="n">
        <v>26.05</v>
      </c>
    </row>
    <row r="8">
      <c r="A8" s="4" t="inlineStr">
        <is>
          <t>Outstanding at end of period (in shares) | shares</t>
        </is>
      </c>
      <c r="B8" s="5" t="n">
        <v>34</v>
      </c>
    </row>
    <row r="9">
      <c r="A9" s="3" t="inlineStr">
        <is>
          <t>NQOs, Weighted Average Exercise Price Per Share</t>
        </is>
      </c>
      <c r="B9" s="4" t="inlineStr">
        <is>
          <t xml:space="preserve"> </t>
        </is>
      </c>
    </row>
    <row r="10">
      <c r="A10" s="4" t="inlineStr">
        <is>
          <t>Outstanding at beginning of period (in dollars per share) | $ / shares</t>
        </is>
      </c>
      <c r="B10" s="7" t="n">
        <v>22.93</v>
      </c>
    </row>
    <row r="11">
      <c r="A11" s="4" t="inlineStr">
        <is>
          <t>Outstanding at end of period (in dollars per share) | $ / shares</t>
        </is>
      </c>
      <c r="B11" s="7" t="n">
        <v>22.43</v>
      </c>
    </row>
    <row r="12">
      <c r="A12" s="4" t="inlineStr">
        <is>
          <t>RSUs</t>
        </is>
      </c>
      <c r="B12" s="4" t="inlineStr">
        <is>
          <t xml:space="preserve"> </t>
        </is>
      </c>
    </row>
    <row r="13">
      <c r="A13" s="3" t="inlineStr">
        <is>
          <t>NQOs, Shares</t>
        </is>
      </c>
      <c r="B13" s="4" t="inlineStr">
        <is>
          <t xml:space="preserve"> </t>
        </is>
      </c>
    </row>
    <row r="14">
      <c r="A14" s="4" t="inlineStr">
        <is>
          <t>Exercised (in shares) | shares</t>
        </is>
      </c>
      <c r="B14" s="5" t="n">
        <v>-420</v>
      </c>
    </row>
    <row r="15">
      <c r="A15" s="4" t="inlineStr">
        <is>
          <t>Exercised (in dollars per share) | $ / shares</t>
        </is>
      </c>
      <c r="B15" s="7" t="n">
        <v>37.93</v>
      </c>
    </row>
    <row r="16">
      <c r="A16" s="3" t="inlineStr">
        <is>
          <t>RSUs, Shares</t>
        </is>
      </c>
      <c r="B16" s="4" t="inlineStr">
        <is>
          <t xml:space="preserve"> </t>
        </is>
      </c>
    </row>
    <row r="17">
      <c r="A17" s="4" t="inlineStr">
        <is>
          <t>Outstanding at beginning of period (in shares) | shares</t>
        </is>
      </c>
      <c r="B17" s="5" t="n">
        <v>800</v>
      </c>
    </row>
    <row r="18">
      <c r="A18" s="4" t="inlineStr">
        <is>
          <t>Granted (in shares) | shares</t>
        </is>
      </c>
      <c r="B18" s="5" t="n">
        <v>316</v>
      </c>
    </row>
    <row r="19">
      <c r="A19" s="4" t="inlineStr">
        <is>
          <t>Forfeited or expired (in shares) | shares</t>
        </is>
      </c>
      <c r="B19" s="5" t="n">
        <v>-75</v>
      </c>
    </row>
    <row r="20">
      <c r="A20" s="4" t="inlineStr">
        <is>
          <t>Outstanding at end of period (in shares) | shares</t>
        </is>
      </c>
      <c r="B20" s="5" t="n">
        <v>621</v>
      </c>
    </row>
    <row r="21">
      <c r="A21" s="3" t="inlineStr">
        <is>
          <t>RSUs, Weighted Average Grant Date Fair Value</t>
        </is>
      </c>
      <c r="B21" s="4" t="inlineStr">
        <is>
          <t xml:space="preserve"> </t>
        </is>
      </c>
    </row>
    <row r="22">
      <c r="A22" s="4" t="inlineStr">
        <is>
          <t>Outstanding at beginning of period (in dollars per share) | $ / shares</t>
        </is>
      </c>
      <c r="B22" s="7" t="n">
        <v>37.29</v>
      </c>
    </row>
    <row r="23">
      <c r="A23" s="4" t="inlineStr">
        <is>
          <t>Granted (in dollars per share) | $ / shares</t>
        </is>
      </c>
      <c r="B23" s="13" t="n">
        <v>45.58</v>
      </c>
    </row>
    <row r="24">
      <c r="A24" s="4" t="inlineStr">
        <is>
          <t>Forfeited or expired (in dollars per share) | $ / shares</t>
        </is>
      </c>
      <c r="B24" s="13" t="n">
        <v>42.5</v>
      </c>
    </row>
    <row r="25">
      <c r="A25" s="4" t="inlineStr">
        <is>
          <t>Outstanding at beginning of period (in dollars per share) | $ / shares</t>
        </is>
      </c>
      <c r="B25" s="7" t="n">
        <v>41.49</v>
      </c>
    </row>
    <row r="26">
      <c r="A26" s="4" t="inlineStr">
        <is>
          <t>PSUs</t>
        </is>
      </c>
      <c r="B26" s="4" t="inlineStr">
        <is>
          <t xml:space="preserve"> </t>
        </is>
      </c>
    </row>
    <row r="27">
      <c r="A27" s="3" t="inlineStr">
        <is>
          <t>RSUs, Shares</t>
        </is>
      </c>
      <c r="B27" s="4" t="inlineStr">
        <is>
          <t xml:space="preserve"> </t>
        </is>
      </c>
    </row>
    <row r="28">
      <c r="A28" s="4" t="inlineStr">
        <is>
          <t>Outstanding at beginning of period (in shares) | shares</t>
        </is>
      </c>
      <c r="B28" s="5" t="n">
        <v>267</v>
      </c>
    </row>
    <row r="29">
      <c r="A29" s="4" t="inlineStr">
        <is>
          <t>Granted (in shares) | shares</t>
        </is>
      </c>
      <c r="B29" s="5" t="n">
        <v>161</v>
      </c>
    </row>
    <row r="30">
      <c r="A30" s="4" t="inlineStr">
        <is>
          <t>Forfeited or expired (in shares) | shares</t>
        </is>
      </c>
      <c r="B30" s="5" t="n">
        <v>-86</v>
      </c>
    </row>
    <row r="31">
      <c r="A31" s="4" t="inlineStr">
        <is>
          <t>Outstanding at end of period (in shares) | shares</t>
        </is>
      </c>
      <c r="B31" s="5" t="n">
        <v>342</v>
      </c>
    </row>
    <row r="32">
      <c r="A32" s="3" t="inlineStr">
        <is>
          <t>RSUs, Weighted Average Grant Date Fair Value</t>
        </is>
      </c>
      <c r="B32" s="4" t="inlineStr">
        <is>
          <t xml:space="preserve"> </t>
        </is>
      </c>
    </row>
    <row r="33">
      <c r="A33" s="4" t="inlineStr">
        <is>
          <t>Outstanding at beginning of period (in dollars per share) | $ / shares</t>
        </is>
      </c>
      <c r="B33" s="7" t="n">
        <v>43.45</v>
      </c>
    </row>
    <row r="34">
      <c r="A34" s="4" t="inlineStr">
        <is>
          <t>Granted (in dollars per share) | $ / shares</t>
        </is>
      </c>
      <c r="B34" s="13" t="n">
        <v>45.44</v>
      </c>
    </row>
    <row r="35">
      <c r="A35" s="4" t="inlineStr">
        <is>
          <t>Forfeited or expired (in dollars per share) | $ / shares</t>
        </is>
      </c>
      <c r="B35" s="13" t="n">
        <v>31.22</v>
      </c>
    </row>
    <row r="36">
      <c r="A36" s="4" t="inlineStr">
        <is>
          <t>Outstanding at beginning of period (in dollars per share) | $ / shares</t>
        </is>
      </c>
      <c r="B36" s="7" t="n">
        <v>43.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1570</v>
      </c>
      <c r="C4" s="6" t="n">
        <v>-210</v>
      </c>
      <c r="D4" s="6" t="n">
        <v>1590</v>
      </c>
      <c r="E4" s="6" t="n">
        <v>5527</v>
      </c>
      <c r="F4" s="4" t="inlineStr">
        <is>
          <t xml:space="preserve"> </t>
        </is>
      </c>
    </row>
    <row r="5">
      <c r="A5" s="4" t="inlineStr">
        <is>
          <t>Effective income tax rate</t>
        </is>
      </c>
      <c r="B5" s="10" t="n">
        <v>0.193</v>
      </c>
      <c r="C5" s="10" t="n">
        <v>0.105</v>
      </c>
      <c r="D5" s="10" t="n">
        <v>0.227</v>
      </c>
      <c r="E5" s="10" t="n">
        <v>0.261</v>
      </c>
      <c r="F5" s="4" t="inlineStr">
        <is>
          <t xml:space="preserve"> </t>
        </is>
      </c>
    </row>
    <row r="6">
      <c r="A6" s="4" t="inlineStr">
        <is>
          <t>Unrecognized tax benefits</t>
        </is>
      </c>
      <c r="B6" s="6" t="n">
        <v>6600</v>
      </c>
      <c r="C6" s="4" t="inlineStr">
        <is>
          <t xml:space="preserve"> </t>
        </is>
      </c>
      <c r="D6" s="6" t="n">
        <v>6600</v>
      </c>
      <c r="E6" s="4" t="inlineStr">
        <is>
          <t xml:space="preserve"> </t>
        </is>
      </c>
      <c r="F6" s="6" t="n">
        <v>66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Reconciliation of Basic and Diluted Weighted Average Shares Outstanding (Details) - USD ($) $ / shares in Units, shares in Thousands, $ in Thousands</t>
        </is>
      </c>
      <c r="B1" s="2" t="inlineStr">
        <is>
          <t>3 Months Ended</t>
        </is>
      </c>
      <c r="F1" s="2" t="inlineStr">
        <is>
          <t>6 Months Ended</t>
        </is>
      </c>
    </row>
    <row r="2">
      <c r="B2" s="2" t="inlineStr">
        <is>
          <t>Jun. 28, 2024</t>
        </is>
      </c>
      <c r="C2" s="2" t="inlineStr">
        <is>
          <t>Mar. 29, 2024</t>
        </is>
      </c>
      <c r="D2" s="2" t="inlineStr">
        <is>
          <t>Jun. 30, 2023</t>
        </is>
      </c>
      <c r="E2" s="2" t="inlineStr">
        <is>
          <t>Mar. 31, 2023</t>
        </is>
      </c>
      <c r="F2" s="2" t="inlineStr">
        <is>
          <t>Jun. 28,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6544</v>
      </c>
      <c r="C4" s="6" t="n">
        <v>1144</v>
      </c>
      <c r="D4" s="6" t="n">
        <v>1799</v>
      </c>
      <c r="E4" s="6" t="n">
        <v>-17480</v>
      </c>
      <c r="F4" s="6" t="n">
        <v>-5400</v>
      </c>
      <c r="G4" s="6" t="n">
        <v>-15681</v>
      </c>
    </row>
    <row r="5">
      <c r="A5" s="4" t="inlineStr">
        <is>
          <t>Weighted average common shares outstanding (in shares)</t>
        </is>
      </c>
      <c r="B5" s="5" t="n">
        <v>31470</v>
      </c>
      <c r="C5" s="4" t="inlineStr">
        <is>
          <t xml:space="preserve"> </t>
        </is>
      </c>
      <c r="D5" s="5" t="n">
        <v>31033</v>
      </c>
      <c r="E5" s="4" t="inlineStr">
        <is>
          <t xml:space="preserve"> </t>
        </is>
      </c>
      <c r="F5" s="5" t="n">
        <v>31411</v>
      </c>
      <c r="G5" s="5" t="n">
        <v>30981</v>
      </c>
    </row>
    <row r="6">
      <c r="A6" s="4" t="inlineStr">
        <is>
          <t>Add: Dilutive impact of stock options (in shares)</t>
        </is>
      </c>
      <c r="B6" s="5" t="n">
        <v>0</v>
      </c>
      <c r="C6" s="4" t="inlineStr">
        <is>
          <t xml:space="preserve"> </t>
        </is>
      </c>
      <c r="D6" s="5" t="n">
        <v>18</v>
      </c>
      <c r="E6" s="4" t="inlineStr">
        <is>
          <t xml:space="preserve"> </t>
        </is>
      </c>
      <c r="F6" s="5" t="n">
        <v>0</v>
      </c>
      <c r="G6" s="5" t="n">
        <v>0</v>
      </c>
    </row>
    <row r="7">
      <c r="A7" s="4" t="inlineStr">
        <is>
          <t>Add: Dilutive impact of restricted stock units (in shares)</t>
        </is>
      </c>
      <c r="B7" s="5" t="n">
        <v>0</v>
      </c>
      <c r="C7" s="4" t="inlineStr">
        <is>
          <t xml:space="preserve"> </t>
        </is>
      </c>
      <c r="D7" s="5" t="n">
        <v>554</v>
      </c>
      <c r="E7" s="4" t="inlineStr">
        <is>
          <t xml:space="preserve"> </t>
        </is>
      </c>
      <c r="F7" s="5" t="n">
        <v>0</v>
      </c>
      <c r="G7" s="5" t="n">
        <v>0</v>
      </c>
    </row>
    <row r="8">
      <c r="A8" s="4" t="inlineStr">
        <is>
          <t>Diluted weighted average common shares outstanding (in shares)</t>
        </is>
      </c>
      <c r="B8" s="5" t="n">
        <v>31470</v>
      </c>
      <c r="C8" s="4" t="inlineStr">
        <is>
          <t xml:space="preserve"> </t>
        </is>
      </c>
      <c r="D8" s="5" t="n">
        <v>31605</v>
      </c>
      <c r="E8" s="4" t="inlineStr">
        <is>
          <t xml:space="preserve"> </t>
        </is>
      </c>
      <c r="F8" s="5" t="n">
        <v>31411</v>
      </c>
      <c r="G8" s="5" t="n">
        <v>30981</v>
      </c>
    </row>
    <row r="9">
      <c r="A9" s="3" t="inlineStr">
        <is>
          <t>(Loss)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7" t="n">
        <v>-0.21</v>
      </c>
      <c r="C10" s="4" t="inlineStr">
        <is>
          <t xml:space="preserve"> </t>
        </is>
      </c>
      <c r="D10" s="7" t="n">
        <v>0.06</v>
      </c>
      <c r="E10" s="4" t="inlineStr">
        <is>
          <t xml:space="preserve"> </t>
        </is>
      </c>
      <c r="F10" s="7" t="n">
        <v>-0.17</v>
      </c>
      <c r="G10" s="7" t="n">
        <v>-0.51</v>
      </c>
    </row>
    <row r="11">
      <c r="A11" s="4" t="inlineStr">
        <is>
          <t>Diluted (in dollars per share)</t>
        </is>
      </c>
      <c r="B11" s="7" t="n">
        <v>-0.21</v>
      </c>
      <c r="C11" s="4" t="inlineStr">
        <is>
          <t xml:space="preserve"> </t>
        </is>
      </c>
      <c r="D11" s="7" t="n">
        <v>0.06</v>
      </c>
      <c r="E11" s="4" t="inlineStr">
        <is>
          <t xml:space="preserve"> </t>
        </is>
      </c>
      <c r="F11" s="7" t="n">
        <v>-0.17</v>
      </c>
      <c r="G11" s="7" t="n">
        <v>-0.51</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28, 2024</t>
        </is>
      </c>
      <c r="C1" s="2" t="inlineStr">
        <is>
          <t>Dec. 31, 2023</t>
        </is>
      </c>
    </row>
    <row r="2">
      <c r="A2" s="3" t="inlineStr">
        <is>
          <t>Share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31480227</v>
      </c>
      <c r="C9" s="5" t="n">
        <v>31191628</v>
      </c>
    </row>
    <row r="10">
      <c r="A10" s="4" t="inlineStr">
        <is>
          <t>Common stock, shares outstanding (in shares)</t>
        </is>
      </c>
      <c r="B10" s="5" t="n">
        <v>31480227</v>
      </c>
      <c r="C10" s="5" t="n">
        <v>311916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Options (Details) - shares shares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tock options (in shares)</t>
        </is>
      </c>
      <c r="B4" s="5" t="n">
        <v>11</v>
      </c>
      <c r="C4" s="5" t="n">
        <v>2</v>
      </c>
      <c r="D4" s="5" t="n">
        <v>58</v>
      </c>
      <c r="E4" s="5" t="n">
        <v>2</v>
      </c>
    </row>
    <row r="5">
      <c r="A5" s="4" t="inlineStr">
        <is>
          <t>Anti-dilutive 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tock options (in shares)</t>
        </is>
      </c>
      <c r="B7" s="5" t="n">
        <v>11</v>
      </c>
      <c r="C7" s="5" t="n">
        <v>2</v>
      </c>
      <c r="D7" s="5" t="n">
        <v>58</v>
      </c>
      <c r="E7" s="5"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22" customWidth="1" min="2" max="2"/>
    <col width="22" customWidth="1" min="3" max="3"/>
    <col width="27" customWidth="1" min="4" max="4"/>
    <col width="22" customWidth="1" min="5" max="5"/>
    <col width="22" customWidth="1" min="6" max="6"/>
  </cols>
  <sheetData>
    <row r="1">
      <c r="A1" s="1" t="inlineStr">
        <is>
          <t>Post-Employment Benefit Plans (Details) $ in Millions</t>
        </is>
      </c>
      <c r="B1" s="2" t="inlineStr">
        <is>
          <t>3 Months Ended</t>
        </is>
      </c>
      <c r="D1" s="2" t="inlineStr">
        <is>
          <t>6 Months Ended</t>
        </is>
      </c>
    </row>
    <row r="2">
      <c r="B2" s="2" t="inlineStr">
        <is>
          <t>Jun. 28, 2024 USD ($)</t>
        </is>
      </c>
      <c r="C2" s="2" t="inlineStr">
        <is>
          <t>Jun. 30, 2023 USD ($)</t>
        </is>
      </c>
      <c r="D2" s="2" t="inlineStr">
        <is>
          <t>Jun. 28, 2024 USD ($) plan</t>
        </is>
      </c>
      <c r="E2" s="2" t="inlineStr">
        <is>
          <t>Jun. 30, 2023 USD ($)</t>
        </is>
      </c>
      <c r="F2" s="2" t="inlineStr">
        <is>
          <t>Dec. 31, 2023 USD ($)</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ensation plans | plan</t>
        </is>
      </c>
      <c r="B4" s="4" t="inlineStr">
        <is>
          <t xml:space="preserve"> </t>
        </is>
      </c>
      <c r="C4" s="4" t="inlineStr">
        <is>
          <t xml:space="preserve"> </t>
        </is>
      </c>
      <c r="D4" s="5" t="n">
        <v>2</v>
      </c>
      <c r="E4" s="4" t="inlineStr">
        <is>
          <t xml:space="preserve"> </t>
        </is>
      </c>
      <c r="F4" s="4" t="inlineStr">
        <is>
          <t xml:space="preserve"> </t>
        </is>
      </c>
    </row>
    <row r="5">
      <c r="A5" s="4" t="inlineStr">
        <is>
          <t>Plan assets and liabilities</t>
        </is>
      </c>
      <c r="B5" s="9" t="n">
        <v>4.8</v>
      </c>
      <c r="C5" s="4" t="inlineStr">
        <is>
          <t xml:space="preserve"> </t>
        </is>
      </c>
      <c r="D5" s="9" t="n">
        <v>4.8</v>
      </c>
      <c r="E5" s="4" t="inlineStr">
        <is>
          <t xml:space="preserve"> </t>
        </is>
      </c>
      <c r="F5" s="9" t="n">
        <v>3.2</v>
      </c>
    </row>
    <row r="6">
      <c r="A6" s="4" t="inlineStr">
        <is>
          <t>Expense recognized</t>
        </is>
      </c>
      <c r="B6" s="9" t="n">
        <v>4.4</v>
      </c>
      <c r="C6" s="9" t="n">
        <v>4.9</v>
      </c>
      <c r="D6" s="9" t="n">
        <v>9.4</v>
      </c>
      <c r="E6" s="9" t="n">
        <v>8.199999999999999</v>
      </c>
      <c r="F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Receivables - Schedule of Receivables Sold (Details) - USD ($) $ in Thousands</t>
        </is>
      </c>
      <c r="B1" s="2" t="inlineStr">
        <is>
          <t>6 Months Ended</t>
        </is>
      </c>
    </row>
    <row r="2">
      <c r="B2" s="2" t="inlineStr">
        <is>
          <t>Jun. 28, 2024</t>
        </is>
      </c>
      <c r="C2" s="2" t="inlineStr">
        <is>
          <t>Jun. 30, 2023</t>
        </is>
      </c>
    </row>
    <row r="3">
      <c r="A3" s="3" t="inlineStr">
        <is>
          <t>Transfers of Financial Assets Accounted For As Sale [Roll Forward]</t>
        </is>
      </c>
      <c r="B3" s="4" t="inlineStr">
        <is>
          <t xml:space="preserve"> </t>
        </is>
      </c>
      <c r="C3" s="4" t="inlineStr">
        <is>
          <t xml:space="preserve"> </t>
        </is>
      </c>
    </row>
    <row r="4">
      <c r="A4" s="4" t="inlineStr">
        <is>
          <t>Beginning balance</t>
        </is>
      </c>
      <c r="B4" s="6" t="n">
        <v>72715</v>
      </c>
      <c r="C4" s="6" t="n">
        <v>0</v>
      </c>
    </row>
    <row r="5">
      <c r="A5" s="4" t="inlineStr">
        <is>
          <t>Sale of receivables</t>
        </is>
      </c>
      <c r="B5" s="5" t="n">
        <v>1376696</v>
      </c>
      <c r="C5" s="5" t="n">
        <v>112996</v>
      </c>
    </row>
    <row r="6">
      <c r="A6" s="4" t="inlineStr">
        <is>
          <t>Cash collections</t>
        </is>
      </c>
      <c r="B6" s="5" t="n">
        <v>-1254816</v>
      </c>
      <c r="C6" s="5" t="n">
        <v>0</v>
      </c>
    </row>
    <row r="7">
      <c r="A7" s="4" t="inlineStr">
        <is>
          <t>Outstanding balance sold to MUFG</t>
        </is>
      </c>
      <c r="B7" s="5" t="n">
        <v>194595</v>
      </c>
      <c r="C7" s="5" t="n">
        <v>112996</v>
      </c>
    </row>
    <row r="8">
      <c r="A8" s="4" t="inlineStr">
        <is>
          <t>Cash collected, not remitted to MUFG</t>
        </is>
      </c>
      <c r="B8" s="5" t="n">
        <v>-46854</v>
      </c>
      <c r="C8" s="5" t="n">
        <v>-69706</v>
      </c>
    </row>
    <row r="9">
      <c r="A9" s="4" t="inlineStr">
        <is>
          <t>Remaining sold receivables</t>
        </is>
      </c>
      <c r="B9" s="5" t="n">
        <v>147741</v>
      </c>
      <c r="C9" s="6" t="n">
        <v>43290</v>
      </c>
    </row>
    <row r="10">
      <c r="A10" s="4" t="inlineStr">
        <is>
          <t>Collections from operating activities</t>
        </is>
      </c>
      <c r="B10" s="6" t="n">
        <v>121900</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Sale of Receivables (Details) - USD ($) $ in Thousands</t>
        </is>
      </c>
      <c r="B1" s="2" t="inlineStr">
        <is>
          <t>6 Months Ended</t>
        </is>
      </c>
    </row>
    <row r="2">
      <c r="B2" s="2" t="inlineStr">
        <is>
          <t>Jun. 28, 2024</t>
        </is>
      </c>
      <c r="C2" s="2" t="inlineStr">
        <is>
          <t>Jun. 30, 2023</t>
        </is>
      </c>
      <c r="D2" s="2" t="inlineStr">
        <is>
          <t>Dec. 31, 2023</t>
        </is>
      </c>
      <c r="E2" s="2" t="inlineStr">
        <is>
          <t>Sep. 28, 2023</t>
        </is>
      </c>
      <c r="F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ility under receivables purchase agreement</t>
        </is>
      </c>
      <c r="B4" s="6" t="n">
        <v>147741</v>
      </c>
      <c r="C4" s="6" t="n">
        <v>43290</v>
      </c>
      <c r="D4" s="6" t="n">
        <v>72715</v>
      </c>
      <c r="E4" s="6" t="n">
        <v>200000</v>
      </c>
      <c r="F4" s="6" t="n">
        <v>0</v>
      </c>
    </row>
    <row r="5">
      <c r="A5" s="4" t="inlineStr">
        <is>
          <t>Purchase discount fees</t>
        </is>
      </c>
      <c r="B5" s="6" t="n">
        <v>4200</v>
      </c>
      <c r="C5" s="6" t="n">
        <v>200</v>
      </c>
      <c r="D5" s="4" t="inlineStr">
        <is>
          <t xml:space="preserve"> </t>
        </is>
      </c>
      <c r="E5" s="4" t="inlineStr">
        <is>
          <t xml:space="preserve"> </t>
        </is>
      </c>
      <c r="F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8, 2024</t>
        </is>
      </c>
      <c r="C2" s="2" t="inlineStr">
        <is>
          <t>Jun. 30, 2023</t>
        </is>
      </c>
    </row>
    <row r="3">
      <c r="A3" s="3" t="inlineStr">
        <is>
          <t>Operating activities</t>
        </is>
      </c>
      <c r="B3" s="4" t="inlineStr">
        <is>
          <t xml:space="preserve"> </t>
        </is>
      </c>
      <c r="C3" s="4" t="inlineStr">
        <is>
          <t xml:space="preserve"> </t>
        </is>
      </c>
    </row>
    <row r="4">
      <c r="A4" s="4" t="inlineStr">
        <is>
          <t>Net (loss) income</t>
        </is>
      </c>
      <c r="B4" s="6" t="n">
        <v>-5400</v>
      </c>
      <c r="C4" s="6" t="n">
        <v>-15681</v>
      </c>
    </row>
    <row r="5">
      <c r="A5" s="3" t="inlineStr">
        <is>
          <t>Adjustments to reconcile net loss to net cash (used in) provided by operating activities:</t>
        </is>
      </c>
      <c r="B5" s="4" t="inlineStr">
        <is>
          <t xml:space="preserve"> </t>
        </is>
      </c>
      <c r="C5" s="4" t="inlineStr">
        <is>
          <t xml:space="preserve"> </t>
        </is>
      </c>
    </row>
    <row r="6">
      <c r="A6" s="4" t="inlineStr">
        <is>
          <t>Depreciation expense</t>
        </is>
      </c>
      <c r="B6" s="5" t="n">
        <v>11870</v>
      </c>
      <c r="C6" s="5" t="n">
        <v>11326</v>
      </c>
    </row>
    <row r="7">
      <c r="A7" s="4" t="inlineStr">
        <is>
          <t>Amortization of intangible assets</t>
        </is>
      </c>
      <c r="B7" s="5" t="n">
        <v>45525</v>
      </c>
      <c r="C7" s="5" t="n">
        <v>45211</v>
      </c>
    </row>
    <row r="8">
      <c r="A8" s="4" t="inlineStr">
        <is>
          <t>Amortization of cloud computing arrangements</t>
        </is>
      </c>
      <c r="B8" s="5" t="n">
        <v>886</v>
      </c>
      <c r="C8" s="5" t="n">
        <v>142</v>
      </c>
    </row>
    <row r="9">
      <c r="A9" s="4" t="inlineStr">
        <is>
          <t>Impairment of non-operating long-lived asset</t>
        </is>
      </c>
      <c r="B9" s="5" t="n">
        <v>2192</v>
      </c>
      <c r="C9" s="5" t="n">
        <v>0</v>
      </c>
    </row>
    <row r="10">
      <c r="A10" s="4" t="inlineStr">
        <is>
          <t>Loss on disposal of property, plant, and equipment</t>
        </is>
      </c>
      <c r="B10" s="5" t="n">
        <v>269</v>
      </c>
      <c r="C10" s="5" t="n">
        <v>522</v>
      </c>
    </row>
    <row r="11">
      <c r="A11" s="4" t="inlineStr">
        <is>
          <t>Stock-based compensation</t>
        </is>
      </c>
      <c r="B11" s="5" t="n">
        <v>11794</v>
      </c>
      <c r="C11" s="5" t="n">
        <v>20446</v>
      </c>
    </row>
    <row r="12">
      <c r="A12" s="4" t="inlineStr">
        <is>
          <t>Deferred taxes</t>
        </is>
      </c>
      <c r="B12" s="5" t="n">
        <v>-1207</v>
      </c>
      <c r="C12" s="5" t="n">
        <v>-5143</v>
      </c>
    </row>
    <row r="13">
      <c r="A13" s="4" t="inlineStr">
        <is>
          <t>Amortization of debt issuance costs</t>
        </is>
      </c>
      <c r="B13" s="5" t="n">
        <v>4163</v>
      </c>
      <c r="C13" s="5" t="n">
        <v>4692</v>
      </c>
    </row>
    <row r="14">
      <c r="A14" s="4" t="inlineStr">
        <is>
          <t>Loss on extinguishment of debt</t>
        </is>
      </c>
      <c r="B14" s="5" t="n">
        <v>1998</v>
      </c>
      <c r="C14" s="5" t="n">
        <v>22052</v>
      </c>
    </row>
    <row r="15">
      <c r="A15" s="3" t="inlineStr">
        <is>
          <t>Changes in assets and liabilities:</t>
        </is>
      </c>
      <c r="B15" s="4" t="inlineStr">
        <is>
          <t xml:space="preserve"> </t>
        </is>
      </c>
      <c r="C15" s="4" t="inlineStr">
        <is>
          <t xml:space="preserve"> </t>
        </is>
      </c>
    </row>
    <row r="16">
      <c r="A16" s="4" t="inlineStr">
        <is>
          <t>Receivables</t>
        </is>
      </c>
      <c r="B16" s="5" t="n">
        <v>-51693</v>
      </c>
      <c r="C16" s="5" t="n">
        <v>-20404</v>
      </c>
    </row>
    <row r="17">
      <c r="A17" s="4" t="inlineStr">
        <is>
          <t>Other assets</t>
        </is>
      </c>
      <c r="B17" s="5" t="n">
        <v>-56734</v>
      </c>
      <c r="C17" s="5" t="n">
        <v>-1351</v>
      </c>
    </row>
    <row r="18">
      <c r="A18" s="4" t="inlineStr">
        <is>
          <t>Accounts payable</t>
        </is>
      </c>
      <c r="B18" s="5" t="n">
        <v>-9505</v>
      </c>
      <c r="C18" s="5" t="n">
        <v>7647</v>
      </c>
    </row>
    <row r="19">
      <c r="A19" s="4" t="inlineStr">
        <is>
          <t>Compensation and other employee benefits</t>
        </is>
      </c>
      <c r="B19" s="5" t="n">
        <v>8480</v>
      </c>
      <c r="C19" s="5" t="n">
        <v>-23150</v>
      </c>
    </row>
    <row r="20">
      <c r="A20" s="4" t="inlineStr">
        <is>
          <t>Other liabilities</t>
        </is>
      </c>
      <c r="B20" s="5" t="n">
        <v>5811</v>
      </c>
      <c r="C20" s="5" t="n">
        <v>31831</v>
      </c>
    </row>
    <row r="21">
      <c r="A21" s="4" t="inlineStr">
        <is>
          <t>Net cash (used in) provided by operating activities</t>
        </is>
      </c>
      <c r="B21" s="5" t="n">
        <v>-31551</v>
      </c>
      <c r="C21" s="5" t="n">
        <v>78140</v>
      </c>
    </row>
    <row r="22">
      <c r="A22" s="3" t="inlineStr">
        <is>
          <t>Investing activities</t>
        </is>
      </c>
      <c r="B22" s="4" t="inlineStr">
        <is>
          <t xml:space="preserve"> </t>
        </is>
      </c>
      <c r="C22" s="4" t="inlineStr">
        <is>
          <t xml:space="preserve"> </t>
        </is>
      </c>
    </row>
    <row r="23">
      <c r="A23" s="4" t="inlineStr">
        <is>
          <t>Purchases of capital assets</t>
        </is>
      </c>
      <c r="B23" s="5" t="n">
        <v>-8511</v>
      </c>
      <c r="C23" s="5" t="n">
        <v>-11543</v>
      </c>
    </row>
    <row r="24">
      <c r="A24" s="4" t="inlineStr">
        <is>
          <t>Proceeds from the disposition of assets</t>
        </is>
      </c>
      <c r="B24" s="5" t="n">
        <v>11</v>
      </c>
      <c r="C24" s="5" t="n">
        <v>5</v>
      </c>
    </row>
    <row r="25">
      <c r="A25" s="4" t="inlineStr">
        <is>
          <t>Acquisitions of businesses</t>
        </is>
      </c>
      <c r="B25" s="5" t="n">
        <v>-16939</v>
      </c>
      <c r="C25" s="5" t="n">
        <v>0</v>
      </c>
    </row>
    <row r="26">
      <c r="A26" s="4" t="inlineStr">
        <is>
          <t>Net cash used in investing activities</t>
        </is>
      </c>
      <c r="B26" s="5" t="n">
        <v>-25439</v>
      </c>
      <c r="C26" s="5" t="n">
        <v>-11538</v>
      </c>
    </row>
    <row r="27">
      <c r="A27" s="3" t="inlineStr">
        <is>
          <t>Financing activities</t>
        </is>
      </c>
      <c r="B27" s="4" t="inlineStr">
        <is>
          <t xml:space="preserve"> </t>
        </is>
      </c>
      <c r="C27" s="4" t="inlineStr">
        <is>
          <t xml:space="preserve"> </t>
        </is>
      </c>
    </row>
    <row r="28">
      <c r="A28" s="4" t="inlineStr">
        <is>
          <t>Proceeds from issuance of long-term debt</t>
        </is>
      </c>
      <c r="B28" s="5" t="n">
        <v>0</v>
      </c>
      <c r="C28" s="5" t="n">
        <v>250000</v>
      </c>
    </row>
    <row r="29">
      <c r="A29" s="4" t="inlineStr">
        <is>
          <t>Repayments of long-term debt</t>
        </is>
      </c>
      <c r="B29" s="5" t="n">
        <v>-7669</v>
      </c>
      <c r="C29" s="5" t="n">
        <v>-424888</v>
      </c>
    </row>
    <row r="30">
      <c r="A30" s="4" t="inlineStr">
        <is>
          <t>Proceeds from revolver</t>
        </is>
      </c>
      <c r="B30" s="5" t="n">
        <v>648750</v>
      </c>
      <c r="C30" s="5" t="n">
        <v>552750</v>
      </c>
    </row>
    <row r="31">
      <c r="A31" s="4" t="inlineStr">
        <is>
          <t>Repayments of revolver</t>
        </is>
      </c>
      <c r="B31" s="5" t="n">
        <v>-602750</v>
      </c>
      <c r="C31" s="5" t="n">
        <v>-467750</v>
      </c>
    </row>
    <row r="32">
      <c r="A32" s="4" t="inlineStr">
        <is>
          <t>Proceeds from stock awards and stock options</t>
        </is>
      </c>
      <c r="B32" s="5" t="n">
        <v>149</v>
      </c>
      <c r="C32" s="5" t="n">
        <v>6</v>
      </c>
    </row>
    <row r="33">
      <c r="A33" s="4" t="inlineStr">
        <is>
          <t>Payment of debt issuance costs</t>
        </is>
      </c>
      <c r="B33" s="5" t="n">
        <v>-1188</v>
      </c>
      <c r="C33" s="5" t="n">
        <v>-7507</v>
      </c>
    </row>
    <row r="34">
      <c r="A34" s="4" t="inlineStr">
        <is>
          <t>Prepayment premium on early redemption of debt</t>
        </is>
      </c>
      <c r="B34" s="5" t="n">
        <v>0</v>
      </c>
      <c r="C34" s="5" t="n">
        <v>-1600</v>
      </c>
    </row>
    <row r="35">
      <c r="A35" s="4" t="inlineStr">
        <is>
          <t>Payments of employee withholding taxes on share-based compensation</t>
        </is>
      </c>
      <c r="B35" s="5" t="n">
        <v>-5767</v>
      </c>
      <c r="C35" s="5" t="n">
        <v>-14618</v>
      </c>
    </row>
    <row r="36">
      <c r="A36" s="4" t="inlineStr">
        <is>
          <t>Net cash provided by (used in) financing activities</t>
        </is>
      </c>
      <c r="B36" s="5" t="n">
        <v>31525</v>
      </c>
      <c r="C36" s="5" t="n">
        <v>-113607</v>
      </c>
    </row>
    <row r="37">
      <c r="A37" s="4" t="inlineStr">
        <is>
          <t>Exchange rate effect on cash</t>
        </is>
      </c>
      <c r="B37" s="5" t="n">
        <v>-2416</v>
      </c>
      <c r="C37" s="5" t="n">
        <v>1252</v>
      </c>
    </row>
    <row r="38">
      <c r="A38" s="4" t="inlineStr">
        <is>
          <t>Net change in cash, cash equivalents and restricted cash</t>
        </is>
      </c>
      <c r="B38" s="5" t="n">
        <v>-27881</v>
      </c>
      <c r="C38" s="5" t="n">
        <v>-45753</v>
      </c>
    </row>
    <row r="39">
      <c r="A39" s="4" t="inlineStr">
        <is>
          <t>Cash, cash equivalents and restricted cash - beginning of period</t>
        </is>
      </c>
      <c r="B39" s="5" t="n">
        <v>72651</v>
      </c>
      <c r="C39" s="5" t="n">
        <v>116067</v>
      </c>
    </row>
    <row r="40">
      <c r="A40" s="4" t="inlineStr">
        <is>
          <t>Cash, cash equivalents and restricted cash - end of period</t>
        </is>
      </c>
      <c r="B40" s="5" t="n">
        <v>44770</v>
      </c>
      <c r="C40" s="5" t="n">
        <v>70314</v>
      </c>
    </row>
    <row r="41">
      <c r="A41" s="3" t="inlineStr">
        <is>
          <t>Supplemental disclosure of cash flow information:</t>
        </is>
      </c>
      <c r="B41" s="4" t="inlineStr">
        <is>
          <t xml:space="preserve"> </t>
        </is>
      </c>
      <c r="C41" s="4" t="inlineStr">
        <is>
          <t xml:space="preserve"> </t>
        </is>
      </c>
    </row>
    <row r="42">
      <c r="A42" s="4" t="inlineStr">
        <is>
          <t>Interest paid</t>
        </is>
      </c>
      <c r="B42" s="5" t="n">
        <v>55374</v>
      </c>
      <c r="C42" s="5" t="n">
        <v>58300</v>
      </c>
    </row>
    <row r="43">
      <c r="A43" s="4" t="inlineStr">
        <is>
          <t>Income taxes paid</t>
        </is>
      </c>
      <c r="B43" s="5" t="n">
        <v>7946</v>
      </c>
      <c r="C43" s="5" t="n">
        <v>2707</v>
      </c>
    </row>
    <row r="44">
      <c r="A44" s="4" t="inlineStr">
        <is>
          <t>Purchase of capital assets on account</t>
        </is>
      </c>
      <c r="B44" s="6" t="n">
        <v>520</v>
      </c>
      <c r="C44" s="6" t="n">
        <v>18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46" customWidth="1" min="6" max="6"/>
  </cols>
  <sheetData>
    <row r="1">
      <c r="A1" s="1" t="inlineStr">
        <is>
          <t>Condensed Consolidated Statements of Changes to Shareholders' Equity (Unaudited) - USD ($) shares in Thousands, $ in Thousands</t>
        </is>
      </c>
      <c r="B1" s="2" t="inlineStr">
        <is>
          <t>Total</t>
        </is>
      </c>
      <c r="C1" s="2" t="inlineStr">
        <is>
          <t>Common Stock Issued</t>
        </is>
      </c>
      <c r="D1" s="2" t="inlineStr">
        <is>
          <t>Additional Paid-in Capital</t>
        </is>
      </c>
      <c r="E1" s="2" t="inlineStr">
        <is>
          <t>Retained Earnings</t>
        </is>
      </c>
      <c r="F1" s="2" t="inlineStr">
        <is>
          <t>Accumulated Other Comprehensive (Loss) Income</t>
        </is>
      </c>
    </row>
    <row r="2">
      <c r="A2" s="4" t="inlineStr">
        <is>
          <t>Balance (in shares) at Dec. 31, 2022</t>
        </is>
      </c>
      <c r="B2" s="4" t="inlineStr">
        <is>
          <t xml:space="preserve"> </t>
        </is>
      </c>
      <c r="C2" s="5" t="n">
        <v>30470</v>
      </c>
      <c r="D2" s="4" t="inlineStr">
        <is>
          <t xml:space="preserve"> </t>
        </is>
      </c>
      <c r="E2" s="4" t="inlineStr">
        <is>
          <t xml:space="preserve"> </t>
        </is>
      </c>
      <c r="F2" s="4" t="inlineStr">
        <is>
          <t xml:space="preserve"> </t>
        </is>
      </c>
    </row>
    <row r="3">
      <c r="A3" s="4" t="inlineStr">
        <is>
          <t>Balance at Dec. 31, 2022</t>
        </is>
      </c>
      <c r="B3" s="6" t="n">
        <v>997079</v>
      </c>
      <c r="C3" s="6" t="n">
        <v>305</v>
      </c>
      <c r="D3" s="6" t="n">
        <v>748877</v>
      </c>
      <c r="E3" s="6" t="n">
        <v>253424</v>
      </c>
      <c r="F3" s="6" t="n">
        <v>-55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17480</v>
      </c>
      <c r="C5" s="4" t="inlineStr">
        <is>
          <t xml:space="preserve"> </t>
        </is>
      </c>
      <c r="D5" s="4" t="inlineStr">
        <is>
          <t xml:space="preserve"> </t>
        </is>
      </c>
      <c r="E5" s="5" t="n">
        <v>-17480</v>
      </c>
      <c r="F5" s="4" t="inlineStr">
        <is>
          <t xml:space="preserve"> </t>
        </is>
      </c>
    </row>
    <row r="6">
      <c r="A6" s="4" t="inlineStr">
        <is>
          <t>Foreign currency translation adjustments</t>
        </is>
      </c>
      <c r="B6" s="5" t="n">
        <v>1806</v>
      </c>
      <c r="C6" s="4" t="inlineStr">
        <is>
          <t xml:space="preserve"> </t>
        </is>
      </c>
      <c r="D6" s="4" t="inlineStr">
        <is>
          <t xml:space="preserve"> </t>
        </is>
      </c>
      <c r="E6" s="4" t="inlineStr">
        <is>
          <t xml:space="preserve"> </t>
        </is>
      </c>
      <c r="F6" s="5" t="n">
        <v>1806</v>
      </c>
    </row>
    <row r="7">
      <c r="A7" s="4" t="inlineStr">
        <is>
          <t>Unrealized gain (loss) on cash flow hedge</t>
        </is>
      </c>
      <c r="B7" s="5" t="n">
        <v>-2199</v>
      </c>
      <c r="C7" s="4" t="inlineStr">
        <is>
          <t xml:space="preserve"> </t>
        </is>
      </c>
      <c r="D7" s="4" t="inlineStr">
        <is>
          <t xml:space="preserve"> </t>
        </is>
      </c>
      <c r="E7" s="4" t="inlineStr">
        <is>
          <t xml:space="preserve"> </t>
        </is>
      </c>
      <c r="F7" s="5" t="n">
        <v>-2199</v>
      </c>
    </row>
    <row r="8">
      <c r="A8" s="4" t="inlineStr">
        <is>
          <t>Employee stock awards and stock options (in shares)</t>
        </is>
      </c>
      <c r="B8" s="4" t="inlineStr">
        <is>
          <t xml:space="preserve"> </t>
        </is>
      </c>
      <c r="C8" s="5" t="n">
        <v>535</v>
      </c>
      <c r="D8" s="4" t="inlineStr">
        <is>
          <t xml:space="preserve"> </t>
        </is>
      </c>
      <c r="E8" s="4" t="inlineStr">
        <is>
          <t xml:space="preserve"> </t>
        </is>
      </c>
      <c r="F8" s="4" t="inlineStr">
        <is>
          <t xml:space="preserve"> </t>
        </is>
      </c>
    </row>
    <row r="9">
      <c r="A9" s="4" t="inlineStr">
        <is>
          <t>Employee stock awards and stock options</t>
        </is>
      </c>
      <c r="B9" s="5" t="n">
        <v>5</v>
      </c>
      <c r="C9" s="6" t="n">
        <v>5</v>
      </c>
      <c r="D9" s="4" t="inlineStr">
        <is>
          <t xml:space="preserve"> </t>
        </is>
      </c>
      <c r="E9" s="4" t="inlineStr">
        <is>
          <t xml:space="preserve"> </t>
        </is>
      </c>
      <c r="F9" s="4" t="inlineStr">
        <is>
          <t xml:space="preserve"> </t>
        </is>
      </c>
    </row>
    <row r="10">
      <c r="A10" s="4" t="inlineStr">
        <is>
          <t>Taxes withheld on stock compensation awards</t>
        </is>
      </c>
      <c r="B10" s="5" t="n">
        <v>-12806</v>
      </c>
      <c r="C10" s="4" t="inlineStr">
        <is>
          <t xml:space="preserve"> </t>
        </is>
      </c>
      <c r="D10" s="5" t="n">
        <v>-12806</v>
      </c>
      <c r="E10" s="4" t="inlineStr">
        <is>
          <t xml:space="preserve"> </t>
        </is>
      </c>
      <c r="F10" s="4" t="inlineStr">
        <is>
          <t xml:space="preserve"> </t>
        </is>
      </c>
    </row>
    <row r="11">
      <c r="A11" s="4" t="inlineStr">
        <is>
          <t>Stock-based compensation</t>
        </is>
      </c>
      <c r="B11" s="5" t="n">
        <v>12066</v>
      </c>
      <c r="C11" s="4" t="inlineStr">
        <is>
          <t xml:space="preserve"> </t>
        </is>
      </c>
      <c r="D11" s="5" t="n">
        <v>12066</v>
      </c>
      <c r="E11" s="4" t="inlineStr">
        <is>
          <t xml:space="preserve"> </t>
        </is>
      </c>
      <c r="F11" s="4" t="inlineStr">
        <is>
          <t xml:space="preserve"> </t>
        </is>
      </c>
    </row>
    <row r="12">
      <c r="A12" s="4" t="inlineStr">
        <is>
          <t>Balance (in shares) at Mar. 31, 2023</t>
        </is>
      </c>
      <c r="B12" s="4" t="inlineStr">
        <is>
          <t xml:space="preserve"> </t>
        </is>
      </c>
      <c r="C12" s="5" t="n">
        <v>31005</v>
      </c>
      <c r="D12" s="4" t="inlineStr">
        <is>
          <t xml:space="preserve"> </t>
        </is>
      </c>
      <c r="E12" s="4" t="inlineStr">
        <is>
          <t xml:space="preserve"> </t>
        </is>
      </c>
      <c r="F12" s="4" t="inlineStr">
        <is>
          <t xml:space="preserve"> </t>
        </is>
      </c>
    </row>
    <row r="13">
      <c r="A13" s="4" t="inlineStr">
        <is>
          <t>Balance at Mar. 31, 2023</t>
        </is>
      </c>
      <c r="B13" s="5" t="n">
        <v>978471</v>
      </c>
      <c r="C13" s="6" t="n">
        <v>310</v>
      </c>
      <c r="D13" s="5" t="n">
        <v>748137</v>
      </c>
      <c r="E13" s="5" t="n">
        <v>235944</v>
      </c>
      <c r="F13" s="5" t="n">
        <v>-5920</v>
      </c>
    </row>
    <row r="14">
      <c r="A14" s="4" t="inlineStr">
        <is>
          <t>Balance (in shares) at Dec. 31, 2022</t>
        </is>
      </c>
      <c r="B14" s="4" t="inlineStr">
        <is>
          <t xml:space="preserve"> </t>
        </is>
      </c>
      <c r="C14" s="5" t="n">
        <v>30470</v>
      </c>
      <c r="D14" s="4" t="inlineStr">
        <is>
          <t xml:space="preserve"> </t>
        </is>
      </c>
      <c r="E14" s="4" t="inlineStr">
        <is>
          <t xml:space="preserve"> </t>
        </is>
      </c>
      <c r="F14" s="4" t="inlineStr">
        <is>
          <t xml:space="preserve"> </t>
        </is>
      </c>
    </row>
    <row r="15">
      <c r="A15" s="4" t="inlineStr">
        <is>
          <t>Balance at Dec. 31, 2022</t>
        </is>
      </c>
      <c r="B15" s="5" t="n">
        <v>997079</v>
      </c>
      <c r="C15" s="6" t="n">
        <v>305</v>
      </c>
      <c r="D15" s="5" t="n">
        <v>748877</v>
      </c>
      <c r="E15" s="5" t="n">
        <v>253424</v>
      </c>
      <c r="F15" s="5" t="n">
        <v>-552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income</t>
        </is>
      </c>
      <c r="B17" s="5" t="n">
        <v>-15681</v>
      </c>
      <c r="C17" s="4" t="inlineStr">
        <is>
          <t xml:space="preserve"> </t>
        </is>
      </c>
      <c r="D17" s="4" t="inlineStr">
        <is>
          <t xml:space="preserve"> </t>
        </is>
      </c>
      <c r="E17" s="4" t="inlineStr">
        <is>
          <t xml:space="preserve"> </t>
        </is>
      </c>
      <c r="F17" s="4" t="inlineStr">
        <is>
          <t xml:space="preserve"> </t>
        </is>
      </c>
    </row>
    <row r="18">
      <c r="A18" s="4" t="inlineStr">
        <is>
          <t>Foreign currency translation adjustments</t>
        </is>
      </c>
      <c r="B18" s="5" t="n">
        <v>2080</v>
      </c>
      <c r="C18" s="4" t="inlineStr">
        <is>
          <t xml:space="preserve"> </t>
        </is>
      </c>
      <c r="D18" s="4" t="inlineStr">
        <is>
          <t xml:space="preserve"> </t>
        </is>
      </c>
      <c r="E18" s="4" t="inlineStr">
        <is>
          <t xml:space="preserve"> </t>
        </is>
      </c>
      <c r="F18" s="4" t="inlineStr">
        <is>
          <t xml:space="preserve"> </t>
        </is>
      </c>
    </row>
    <row r="19">
      <c r="A19" s="4" t="inlineStr">
        <is>
          <t>Unrealized gain (loss) on cash flow hedge</t>
        </is>
      </c>
      <c r="B19" s="5" t="n">
        <v>4015</v>
      </c>
      <c r="C19" s="4" t="inlineStr">
        <is>
          <t xml:space="preserve"> </t>
        </is>
      </c>
      <c r="D19" s="4" t="inlineStr">
        <is>
          <t xml:space="preserve"> </t>
        </is>
      </c>
      <c r="E19" s="4" t="inlineStr">
        <is>
          <t xml:space="preserve"> </t>
        </is>
      </c>
      <c r="F19" s="4" t="inlineStr">
        <is>
          <t xml:space="preserve"> </t>
        </is>
      </c>
    </row>
    <row r="20">
      <c r="A20" s="4" t="inlineStr">
        <is>
          <t>Balance (in shares) at Jun. 30, 2023</t>
        </is>
      </c>
      <c r="B20" s="4" t="inlineStr">
        <is>
          <t xml:space="preserve"> </t>
        </is>
      </c>
      <c r="C20" s="5" t="n">
        <v>31081</v>
      </c>
      <c r="D20" s="4" t="inlineStr">
        <is>
          <t xml:space="preserve"> </t>
        </is>
      </c>
      <c r="E20" s="4" t="inlineStr">
        <is>
          <t xml:space="preserve"> </t>
        </is>
      </c>
      <c r="F20" s="4" t="inlineStr">
        <is>
          <t xml:space="preserve"> </t>
        </is>
      </c>
    </row>
    <row r="21">
      <c r="A21" s="4" t="inlineStr">
        <is>
          <t>Balance at Jun. 30, 2023</t>
        </is>
      </c>
      <c r="B21" s="5" t="n">
        <v>992718</v>
      </c>
      <c r="C21" s="6" t="n">
        <v>311</v>
      </c>
      <c r="D21" s="5" t="n">
        <v>754096</v>
      </c>
      <c r="E21" s="5" t="n">
        <v>237743</v>
      </c>
      <c r="F21" s="5" t="n">
        <v>568</v>
      </c>
    </row>
    <row r="22">
      <c r="A22" s="4" t="inlineStr">
        <is>
          <t>Balance (in shares) at Mar. 31, 2023</t>
        </is>
      </c>
      <c r="B22" s="4" t="inlineStr">
        <is>
          <t xml:space="preserve"> </t>
        </is>
      </c>
      <c r="C22" s="5" t="n">
        <v>31005</v>
      </c>
      <c r="D22" s="4" t="inlineStr">
        <is>
          <t xml:space="preserve"> </t>
        </is>
      </c>
      <c r="E22" s="4" t="inlineStr">
        <is>
          <t xml:space="preserve"> </t>
        </is>
      </c>
      <c r="F22" s="4" t="inlineStr">
        <is>
          <t xml:space="preserve"> </t>
        </is>
      </c>
    </row>
    <row r="23">
      <c r="A23" s="4" t="inlineStr">
        <is>
          <t>Balance at Mar. 31, 2023</t>
        </is>
      </c>
      <c r="B23" s="5" t="n">
        <v>978471</v>
      </c>
      <c r="C23" s="6" t="n">
        <v>310</v>
      </c>
      <c r="D23" s="5" t="n">
        <v>748137</v>
      </c>
      <c r="E23" s="5" t="n">
        <v>235944</v>
      </c>
      <c r="F23" s="5" t="n">
        <v>-592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 income</t>
        </is>
      </c>
      <c r="B25" s="5" t="n">
        <v>1799</v>
      </c>
      <c r="C25" s="4" t="inlineStr">
        <is>
          <t xml:space="preserve"> </t>
        </is>
      </c>
      <c r="D25" s="4" t="inlineStr">
        <is>
          <t xml:space="preserve"> </t>
        </is>
      </c>
      <c r="E25" s="5" t="n">
        <v>1799</v>
      </c>
      <c r="F25" s="4" t="inlineStr">
        <is>
          <t xml:space="preserve"> </t>
        </is>
      </c>
    </row>
    <row r="26">
      <c r="A26" s="4" t="inlineStr">
        <is>
          <t>Foreign currency translation adjustments</t>
        </is>
      </c>
      <c r="B26" s="5" t="n">
        <v>274</v>
      </c>
      <c r="C26" s="4" t="inlineStr">
        <is>
          <t xml:space="preserve"> </t>
        </is>
      </c>
      <c r="D26" s="4" t="inlineStr">
        <is>
          <t xml:space="preserve"> </t>
        </is>
      </c>
      <c r="E26" s="4" t="inlineStr">
        <is>
          <t xml:space="preserve"> </t>
        </is>
      </c>
      <c r="F26" s="5" t="n">
        <v>274</v>
      </c>
    </row>
    <row r="27">
      <c r="A27" s="4" t="inlineStr">
        <is>
          <t>Unrealized gain (loss) on cash flow hedge</t>
        </is>
      </c>
      <c r="B27" s="5" t="n">
        <v>6214</v>
      </c>
      <c r="C27" s="4" t="inlineStr">
        <is>
          <t xml:space="preserve"> </t>
        </is>
      </c>
      <c r="D27" s="4" t="inlineStr">
        <is>
          <t xml:space="preserve"> </t>
        </is>
      </c>
      <c r="E27" s="4" t="inlineStr">
        <is>
          <t xml:space="preserve"> </t>
        </is>
      </c>
      <c r="F27" s="5" t="n">
        <v>6214</v>
      </c>
    </row>
    <row r="28">
      <c r="A28" s="4" t="inlineStr">
        <is>
          <t>Employee stock awards and stock options (in shares)</t>
        </is>
      </c>
      <c r="B28" s="4" t="inlineStr">
        <is>
          <t xml:space="preserve"> </t>
        </is>
      </c>
      <c r="C28" s="5" t="n">
        <v>76</v>
      </c>
      <c r="D28" s="4" t="inlineStr">
        <is>
          <t xml:space="preserve"> </t>
        </is>
      </c>
      <c r="E28" s="4" t="inlineStr">
        <is>
          <t xml:space="preserve"> </t>
        </is>
      </c>
      <c r="F28" s="4" t="inlineStr">
        <is>
          <t xml:space="preserve"> </t>
        </is>
      </c>
    </row>
    <row r="29">
      <c r="A29" s="4" t="inlineStr">
        <is>
          <t>Employee stock awards and stock options</t>
        </is>
      </c>
      <c r="B29" s="5" t="n">
        <v>1</v>
      </c>
      <c r="C29" s="6" t="n">
        <v>1</v>
      </c>
      <c r="D29" s="4" t="inlineStr">
        <is>
          <t xml:space="preserve"> </t>
        </is>
      </c>
      <c r="E29" s="4" t="inlineStr">
        <is>
          <t xml:space="preserve"> </t>
        </is>
      </c>
      <c r="F29" s="4" t="inlineStr">
        <is>
          <t xml:space="preserve"> </t>
        </is>
      </c>
    </row>
    <row r="30">
      <c r="A30" s="4" t="inlineStr">
        <is>
          <t>Taxes withheld on stock compensation awards</t>
        </is>
      </c>
      <c r="B30" s="5" t="n">
        <v>-1812</v>
      </c>
      <c r="C30" s="4" t="inlineStr">
        <is>
          <t xml:space="preserve"> </t>
        </is>
      </c>
      <c r="D30" s="5" t="n">
        <v>-1812</v>
      </c>
      <c r="E30" s="4" t="inlineStr">
        <is>
          <t xml:space="preserve"> </t>
        </is>
      </c>
      <c r="F30" s="4" t="inlineStr">
        <is>
          <t xml:space="preserve"> </t>
        </is>
      </c>
    </row>
    <row r="31">
      <c r="A31" s="4" t="inlineStr">
        <is>
          <t>Stock-based compensation</t>
        </is>
      </c>
      <c r="B31" s="5" t="n">
        <v>7771</v>
      </c>
      <c r="C31" s="4" t="inlineStr">
        <is>
          <t xml:space="preserve"> </t>
        </is>
      </c>
      <c r="D31" s="5" t="n">
        <v>7771</v>
      </c>
      <c r="E31" s="4" t="inlineStr">
        <is>
          <t xml:space="preserve"> </t>
        </is>
      </c>
      <c r="F31" s="4" t="inlineStr">
        <is>
          <t xml:space="preserve"> </t>
        </is>
      </c>
    </row>
    <row r="32">
      <c r="A32" s="4" t="inlineStr">
        <is>
          <t>Balance (in shares) at Jun. 30, 2023</t>
        </is>
      </c>
      <c r="B32" s="4" t="inlineStr">
        <is>
          <t xml:space="preserve"> </t>
        </is>
      </c>
      <c r="C32" s="5" t="n">
        <v>31081</v>
      </c>
      <c r="D32" s="4" t="inlineStr">
        <is>
          <t xml:space="preserve"> </t>
        </is>
      </c>
      <c r="E32" s="4" t="inlineStr">
        <is>
          <t xml:space="preserve"> </t>
        </is>
      </c>
      <c r="F32" s="4" t="inlineStr">
        <is>
          <t xml:space="preserve"> </t>
        </is>
      </c>
    </row>
    <row r="33">
      <c r="A33" s="4" t="inlineStr">
        <is>
          <t>Balance at Jun. 30, 2023</t>
        </is>
      </c>
      <c r="B33" s="5" t="n">
        <v>992718</v>
      </c>
      <c r="C33" s="6" t="n">
        <v>311</v>
      </c>
      <c r="D33" s="5" t="n">
        <v>754096</v>
      </c>
      <c r="E33" s="5" t="n">
        <v>237743</v>
      </c>
      <c r="F33" s="5" t="n">
        <v>568</v>
      </c>
    </row>
    <row r="34">
      <c r="A34" s="4" t="inlineStr">
        <is>
          <t>Balance (in shares) at Dec. 31, 2023</t>
        </is>
      </c>
      <c r="B34" s="4" t="inlineStr">
        <is>
          <t xml:space="preserve"> </t>
        </is>
      </c>
      <c r="C34" s="5" t="n">
        <v>31192</v>
      </c>
      <c r="D34" s="4" t="inlineStr">
        <is>
          <t xml:space="preserve"> </t>
        </is>
      </c>
      <c r="E34" s="4" t="inlineStr">
        <is>
          <t xml:space="preserve"> </t>
        </is>
      </c>
      <c r="F34" s="4" t="inlineStr">
        <is>
          <t xml:space="preserve"> </t>
        </is>
      </c>
    </row>
    <row r="35">
      <c r="A35" s="4" t="inlineStr">
        <is>
          <t>Balance at Dec. 31, 2023</t>
        </is>
      </c>
      <c r="B35" s="5" t="n">
        <v>990800</v>
      </c>
      <c r="C35" s="6" t="n">
        <v>312</v>
      </c>
      <c r="D35" s="5" t="n">
        <v>762324</v>
      </c>
      <c r="E35" s="5" t="n">
        <v>230851</v>
      </c>
      <c r="F35" s="5" t="n">
        <v>-268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loss) income</t>
        </is>
      </c>
      <c r="B37" s="5" t="n">
        <v>1144</v>
      </c>
      <c r="C37" s="4" t="inlineStr">
        <is>
          <t xml:space="preserve"> </t>
        </is>
      </c>
      <c r="D37" s="4" t="inlineStr">
        <is>
          <t xml:space="preserve"> </t>
        </is>
      </c>
      <c r="E37" s="5" t="n">
        <v>1144</v>
      </c>
      <c r="F37" s="4" t="inlineStr">
        <is>
          <t xml:space="preserve"> </t>
        </is>
      </c>
    </row>
    <row r="38">
      <c r="A38" s="4" t="inlineStr">
        <is>
          <t>Foreign currency translation adjustments</t>
        </is>
      </c>
      <c r="B38" s="5" t="n">
        <v>-2843</v>
      </c>
      <c r="C38" s="4" t="inlineStr">
        <is>
          <t xml:space="preserve"> </t>
        </is>
      </c>
      <c r="D38" s="4" t="inlineStr">
        <is>
          <t xml:space="preserve"> </t>
        </is>
      </c>
      <c r="E38" s="4" t="inlineStr">
        <is>
          <t xml:space="preserve"> </t>
        </is>
      </c>
      <c r="F38" s="5" t="n">
        <v>-2843</v>
      </c>
    </row>
    <row r="39">
      <c r="A39" s="4" t="inlineStr">
        <is>
          <t>Unrealized gain (loss) on cash flow hedge</t>
        </is>
      </c>
      <c r="B39" s="5" t="n">
        <v>5351</v>
      </c>
      <c r="C39" s="4" t="inlineStr">
        <is>
          <t xml:space="preserve"> </t>
        </is>
      </c>
      <c r="D39" s="4" t="inlineStr">
        <is>
          <t xml:space="preserve"> </t>
        </is>
      </c>
      <c r="E39" s="4" t="inlineStr">
        <is>
          <t xml:space="preserve"> </t>
        </is>
      </c>
      <c r="F39" s="5" t="n">
        <v>5351</v>
      </c>
    </row>
    <row r="40">
      <c r="A40" s="4" t="inlineStr">
        <is>
          <t>Employee stock awards and stock options (in shares)</t>
        </is>
      </c>
      <c r="B40" s="4" t="inlineStr">
        <is>
          <t xml:space="preserve"> </t>
        </is>
      </c>
      <c r="C40" s="5" t="n">
        <v>261</v>
      </c>
      <c r="D40" s="4" t="inlineStr">
        <is>
          <t xml:space="preserve"> </t>
        </is>
      </c>
      <c r="E40" s="4" t="inlineStr">
        <is>
          <t xml:space="preserve"> </t>
        </is>
      </c>
      <c r="F40" s="4" t="inlineStr">
        <is>
          <t xml:space="preserve"> </t>
        </is>
      </c>
    </row>
    <row r="41">
      <c r="A41" s="4" t="inlineStr">
        <is>
          <t>Employee stock awards and stock options</t>
        </is>
      </c>
      <c r="B41" s="5" t="n">
        <v>3</v>
      </c>
      <c r="C41" s="6" t="n">
        <v>3</v>
      </c>
      <c r="D41" s="4" t="inlineStr">
        <is>
          <t xml:space="preserve"> </t>
        </is>
      </c>
      <c r="E41" s="4" t="inlineStr">
        <is>
          <t xml:space="preserve"> </t>
        </is>
      </c>
      <c r="F41" s="4" t="inlineStr">
        <is>
          <t xml:space="preserve"> </t>
        </is>
      </c>
    </row>
    <row r="42">
      <c r="A42" s="4" t="inlineStr">
        <is>
          <t>Taxes withheld on stock compensation awards</t>
        </is>
      </c>
      <c r="B42" s="5" t="n">
        <v>-5702</v>
      </c>
      <c r="C42" s="4" t="inlineStr">
        <is>
          <t xml:space="preserve"> </t>
        </is>
      </c>
      <c r="D42" s="5" t="n">
        <v>-5702</v>
      </c>
      <c r="E42" s="4" t="inlineStr">
        <is>
          <t xml:space="preserve"> </t>
        </is>
      </c>
      <c r="F42" s="4" t="inlineStr">
        <is>
          <t xml:space="preserve"> </t>
        </is>
      </c>
    </row>
    <row r="43">
      <c r="A43" s="4" t="inlineStr">
        <is>
          <t>Stock-based compensation</t>
        </is>
      </c>
      <c r="B43" s="5" t="n">
        <v>4983</v>
      </c>
      <c r="C43" s="4" t="inlineStr">
        <is>
          <t xml:space="preserve"> </t>
        </is>
      </c>
      <c r="D43" s="5" t="n">
        <v>4983</v>
      </c>
      <c r="E43" s="4" t="inlineStr">
        <is>
          <t xml:space="preserve"> </t>
        </is>
      </c>
      <c r="F43" s="4" t="inlineStr">
        <is>
          <t xml:space="preserve"> </t>
        </is>
      </c>
    </row>
    <row r="44">
      <c r="A44" s="4" t="inlineStr">
        <is>
          <t>Balance (in shares) at Mar. 29, 2024</t>
        </is>
      </c>
      <c r="B44" s="4" t="inlineStr">
        <is>
          <t xml:space="preserve"> </t>
        </is>
      </c>
      <c r="C44" s="5" t="n">
        <v>31453</v>
      </c>
      <c r="D44" s="4" t="inlineStr">
        <is>
          <t xml:space="preserve"> </t>
        </is>
      </c>
      <c r="E44" s="4" t="inlineStr">
        <is>
          <t xml:space="preserve"> </t>
        </is>
      </c>
      <c r="F44" s="4" t="inlineStr">
        <is>
          <t xml:space="preserve"> </t>
        </is>
      </c>
    </row>
    <row r="45">
      <c r="A45" s="4" t="inlineStr">
        <is>
          <t>Balance at Mar. 29, 2024</t>
        </is>
      </c>
      <c r="B45" s="5" t="n">
        <v>993736</v>
      </c>
      <c r="C45" s="6" t="n">
        <v>315</v>
      </c>
      <c r="D45" s="5" t="n">
        <v>761605</v>
      </c>
      <c r="E45" s="5" t="n">
        <v>231995</v>
      </c>
      <c r="F45" s="5" t="n">
        <v>-179</v>
      </c>
    </row>
    <row r="46">
      <c r="A46" s="4" t="inlineStr">
        <is>
          <t>Balance (in shares) at Dec. 31, 2023</t>
        </is>
      </c>
      <c r="B46" s="4" t="inlineStr">
        <is>
          <t xml:space="preserve"> </t>
        </is>
      </c>
      <c r="C46" s="5" t="n">
        <v>31192</v>
      </c>
      <c r="D46" s="4" t="inlineStr">
        <is>
          <t xml:space="preserve"> </t>
        </is>
      </c>
      <c r="E46" s="4" t="inlineStr">
        <is>
          <t xml:space="preserve"> </t>
        </is>
      </c>
      <c r="F46" s="4" t="inlineStr">
        <is>
          <t xml:space="preserve"> </t>
        </is>
      </c>
    </row>
    <row r="47">
      <c r="A47" s="4" t="inlineStr">
        <is>
          <t>Balance at Dec. 31, 2023</t>
        </is>
      </c>
      <c r="B47" s="5" t="n">
        <v>990800</v>
      </c>
      <c r="C47" s="6" t="n">
        <v>312</v>
      </c>
      <c r="D47" s="5" t="n">
        <v>762324</v>
      </c>
      <c r="E47" s="5" t="n">
        <v>230851</v>
      </c>
      <c r="F47" s="5" t="n">
        <v>-2687</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oss) income</t>
        </is>
      </c>
      <c r="B49" s="5" t="n">
        <v>-5400</v>
      </c>
      <c r="C49" s="4" t="inlineStr">
        <is>
          <t xml:space="preserve"> </t>
        </is>
      </c>
      <c r="D49" s="4" t="inlineStr">
        <is>
          <t xml:space="preserve"> </t>
        </is>
      </c>
      <c r="E49" s="4" t="inlineStr">
        <is>
          <t xml:space="preserve"> </t>
        </is>
      </c>
      <c r="F49" s="4" t="inlineStr">
        <is>
          <t xml:space="preserve"> </t>
        </is>
      </c>
    </row>
    <row r="50">
      <c r="A50" s="4" t="inlineStr">
        <is>
          <t>Foreign currency translation adjustments</t>
        </is>
      </c>
      <c r="B50" s="5" t="n">
        <v>-4294</v>
      </c>
      <c r="C50" s="4" t="inlineStr">
        <is>
          <t xml:space="preserve"> </t>
        </is>
      </c>
      <c r="D50" s="4" t="inlineStr">
        <is>
          <t xml:space="preserve"> </t>
        </is>
      </c>
      <c r="E50" s="4" t="inlineStr">
        <is>
          <t xml:space="preserve"> </t>
        </is>
      </c>
      <c r="F50" s="4" t="inlineStr">
        <is>
          <t xml:space="preserve"> </t>
        </is>
      </c>
    </row>
    <row r="51">
      <c r="A51" s="4" t="inlineStr">
        <is>
          <t>Unrealized gain (loss) on cash flow hedge</t>
        </is>
      </c>
      <c r="B51" s="5" t="n">
        <v>5184</v>
      </c>
      <c r="C51" s="4" t="inlineStr">
        <is>
          <t xml:space="preserve"> </t>
        </is>
      </c>
      <c r="D51" s="4" t="inlineStr">
        <is>
          <t xml:space="preserve"> </t>
        </is>
      </c>
      <c r="E51" s="4" t="inlineStr">
        <is>
          <t xml:space="preserve"> </t>
        </is>
      </c>
      <c r="F51" s="4" t="inlineStr">
        <is>
          <t xml:space="preserve"> </t>
        </is>
      </c>
    </row>
    <row r="52">
      <c r="A52" s="4" t="inlineStr">
        <is>
          <t>Balance (in shares) at Jun. 28, 2024</t>
        </is>
      </c>
      <c r="B52" s="4" t="inlineStr">
        <is>
          <t xml:space="preserve"> </t>
        </is>
      </c>
      <c r="C52" s="5" t="n">
        <v>31480</v>
      </c>
      <c r="D52" s="4" t="inlineStr">
        <is>
          <t xml:space="preserve"> </t>
        </is>
      </c>
      <c r="E52" s="4" t="inlineStr">
        <is>
          <t xml:space="preserve"> </t>
        </is>
      </c>
      <c r="F52" s="4" t="inlineStr">
        <is>
          <t xml:space="preserve"> </t>
        </is>
      </c>
    </row>
    <row r="53">
      <c r="A53" s="4" t="inlineStr">
        <is>
          <t>Balance at Jun. 28, 2024</t>
        </is>
      </c>
      <c r="B53" s="5" t="n">
        <v>991951</v>
      </c>
      <c r="C53" s="6" t="n">
        <v>315</v>
      </c>
      <c r="D53" s="5" t="n">
        <v>767982</v>
      </c>
      <c r="E53" s="5" t="n">
        <v>225451</v>
      </c>
      <c r="F53" s="5" t="n">
        <v>-1797</v>
      </c>
    </row>
    <row r="54">
      <c r="A54" s="4" t="inlineStr">
        <is>
          <t>Balance (in shares) at Mar. 29, 2024</t>
        </is>
      </c>
      <c r="B54" s="4" t="inlineStr">
        <is>
          <t xml:space="preserve"> </t>
        </is>
      </c>
      <c r="C54" s="5" t="n">
        <v>31453</v>
      </c>
      <c r="D54" s="4" t="inlineStr">
        <is>
          <t xml:space="preserve"> </t>
        </is>
      </c>
      <c r="E54" s="4" t="inlineStr">
        <is>
          <t xml:space="preserve"> </t>
        </is>
      </c>
      <c r="F54" s="4" t="inlineStr">
        <is>
          <t xml:space="preserve"> </t>
        </is>
      </c>
    </row>
    <row r="55">
      <c r="A55" s="4" t="inlineStr">
        <is>
          <t>Balance at Mar. 29, 2024</t>
        </is>
      </c>
      <c r="B55" s="5" t="n">
        <v>993736</v>
      </c>
      <c r="C55" s="6" t="n">
        <v>315</v>
      </c>
      <c r="D55" s="5" t="n">
        <v>761605</v>
      </c>
      <c r="E55" s="5" t="n">
        <v>231995</v>
      </c>
      <c r="F55" s="5" t="n">
        <v>-179</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loss) income</t>
        </is>
      </c>
      <c r="B57" s="5" t="n">
        <v>-6544</v>
      </c>
      <c r="C57" s="4" t="inlineStr">
        <is>
          <t xml:space="preserve"> </t>
        </is>
      </c>
      <c r="D57" s="4" t="inlineStr">
        <is>
          <t xml:space="preserve"> </t>
        </is>
      </c>
      <c r="E57" s="5" t="n">
        <v>-6544</v>
      </c>
      <c r="F57" s="4" t="inlineStr">
        <is>
          <t xml:space="preserve"> </t>
        </is>
      </c>
    </row>
    <row r="58">
      <c r="A58" s="4" t="inlineStr">
        <is>
          <t>Foreign currency translation adjustments</t>
        </is>
      </c>
      <c r="B58" s="5" t="n">
        <v>-1451</v>
      </c>
      <c r="C58" s="4" t="inlineStr">
        <is>
          <t xml:space="preserve"> </t>
        </is>
      </c>
      <c r="D58" s="4" t="inlineStr">
        <is>
          <t xml:space="preserve"> </t>
        </is>
      </c>
      <c r="E58" s="4" t="inlineStr">
        <is>
          <t xml:space="preserve"> </t>
        </is>
      </c>
      <c r="F58" s="5" t="n">
        <v>-1451</v>
      </c>
    </row>
    <row r="59">
      <c r="A59" s="4" t="inlineStr">
        <is>
          <t>Unrealized gain (loss) on cash flow hedge</t>
        </is>
      </c>
      <c r="B59" s="5" t="n">
        <v>-167</v>
      </c>
      <c r="C59" s="4" t="inlineStr">
        <is>
          <t xml:space="preserve"> </t>
        </is>
      </c>
      <c r="D59" s="4" t="inlineStr">
        <is>
          <t xml:space="preserve"> </t>
        </is>
      </c>
      <c r="E59" s="4" t="inlineStr">
        <is>
          <t xml:space="preserve"> </t>
        </is>
      </c>
      <c r="F59" s="5" t="n">
        <v>-167</v>
      </c>
    </row>
    <row r="60">
      <c r="A60" s="4" t="inlineStr">
        <is>
          <t>Employee stock awards and stock options (in shares)</t>
        </is>
      </c>
      <c r="B60" s="4" t="inlineStr">
        <is>
          <t xml:space="preserve"> </t>
        </is>
      </c>
      <c r="C60" s="5" t="n">
        <v>27</v>
      </c>
      <c r="D60" s="4" t="inlineStr">
        <is>
          <t xml:space="preserve"> </t>
        </is>
      </c>
      <c r="E60" s="4" t="inlineStr">
        <is>
          <t xml:space="preserve"> </t>
        </is>
      </c>
      <c r="F60" s="4" t="inlineStr">
        <is>
          <t xml:space="preserve"> </t>
        </is>
      </c>
    </row>
    <row r="61">
      <c r="A61" s="4" t="inlineStr">
        <is>
          <t>Employee stock awards and stock options</t>
        </is>
      </c>
      <c r="B61" s="5" t="n">
        <v>146</v>
      </c>
      <c r="C61" s="4" t="inlineStr">
        <is>
          <t xml:space="preserve"> </t>
        </is>
      </c>
      <c r="D61" s="5" t="n">
        <v>146</v>
      </c>
      <c r="E61" s="4" t="inlineStr">
        <is>
          <t xml:space="preserve"> </t>
        </is>
      </c>
      <c r="F61" s="4" t="inlineStr">
        <is>
          <t xml:space="preserve"> </t>
        </is>
      </c>
    </row>
    <row r="62">
      <c r="A62" s="4" t="inlineStr">
        <is>
          <t>Taxes withheld on stock compensation awards</t>
        </is>
      </c>
      <c r="B62" s="5" t="n">
        <v>-65</v>
      </c>
      <c r="C62" s="4" t="inlineStr">
        <is>
          <t xml:space="preserve"> </t>
        </is>
      </c>
      <c r="D62" s="5" t="n">
        <v>-65</v>
      </c>
      <c r="E62" s="4" t="inlineStr">
        <is>
          <t xml:space="preserve"> </t>
        </is>
      </c>
      <c r="F62" s="4" t="inlineStr">
        <is>
          <t xml:space="preserve"> </t>
        </is>
      </c>
    </row>
    <row r="63">
      <c r="A63" s="4" t="inlineStr">
        <is>
          <t>Stock-based compensation</t>
        </is>
      </c>
      <c r="B63" s="5" t="n">
        <v>6296</v>
      </c>
      <c r="C63" s="4" t="inlineStr">
        <is>
          <t xml:space="preserve"> </t>
        </is>
      </c>
      <c r="D63" s="5" t="n">
        <v>6296</v>
      </c>
      <c r="E63" s="4" t="inlineStr">
        <is>
          <t xml:space="preserve"> </t>
        </is>
      </c>
      <c r="F63" s="4" t="inlineStr">
        <is>
          <t xml:space="preserve"> </t>
        </is>
      </c>
    </row>
    <row r="64">
      <c r="A64" s="4" t="inlineStr">
        <is>
          <t>Balance (in shares) at Jun. 28, 2024</t>
        </is>
      </c>
      <c r="B64" s="4" t="inlineStr">
        <is>
          <t xml:space="preserve"> </t>
        </is>
      </c>
      <c r="C64" s="5" t="n">
        <v>31480</v>
      </c>
      <c r="D64" s="4" t="inlineStr">
        <is>
          <t xml:space="preserve"> </t>
        </is>
      </c>
      <c r="E64" s="4" t="inlineStr">
        <is>
          <t xml:space="preserve"> </t>
        </is>
      </c>
      <c r="F64" s="4" t="inlineStr">
        <is>
          <t xml:space="preserve"> </t>
        </is>
      </c>
    </row>
    <row r="65">
      <c r="A65" s="4" t="inlineStr">
        <is>
          <t>Balance at Jun. 28, 2024</t>
        </is>
      </c>
      <c r="B65" s="6" t="n">
        <v>991951</v>
      </c>
      <c r="C65" s="6" t="n">
        <v>315</v>
      </c>
      <c r="D65" s="6" t="n">
        <v>767982</v>
      </c>
      <c r="E65" s="6" t="n">
        <v>225451</v>
      </c>
      <c r="F65" s="6" t="n">
        <v>-17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Business V2X, Inc., an Indiana Corporation, formerly known as Vectrus, Inc. (Vectrus), is a leading provider of critical mission solutions and support to defense clients globally. The Company operates as one segment and delivers a comprehensive suite of integrated solutions and critical service offerings across the operations and logistics, aerospace, training and technology markets to national security, defense, civilian and international clients. Unless the context otherwise requires or unless stated otherwise, references in these notes to "V2X", "we," "us," "our," “combined company”, "the Company" and "our Company" refer to V2X, Inc. and all of its consolidated subsidiaries, taken together as a whole. Equity Investments In 2011, the Company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In 2018, the Company entered into a joint venture agreement with J&amp;J Maintenance. Pursuant to the joint venture agreement, J&amp;J Facilities Support, LLC (J&amp;J) was established to pursue and perform work on various U.S. government contracts. In 2020, the Company entered into a joint venture agreement with Kuwait Resources House for Human Resources Management and Services Company . Pursuant to the joint venture agreement, ServCore Resources and Services Solutions, LLC (ServCore) was established to operate and manage labor and life support services outside of the continental United States at designated locations serviced by V2X and others around the world. The Company accounts for its investments in HDSS, J&amp;J, and ServCore under the equity method and has the ability to exercise significant influence but does not hold a controlling interest. The Company's proportionate 25%, 50%, and 40% shares, respectively, of income or losses from HDSS, J&amp;J, and ServCore are recorded in selling, general and administrative expenses in the Condensed Consolidated Statements of (Loss) Income. The Company's investment in these joint ventures is recorded in other non-current assets in the Condensed Consolidated Balance Sheets. When cash distributions are received by the Company from its equity method investments, the cash distribution is compared to cumulative earnings and cumulative cash distributions. Cash distributions received are recorded as a return on investment in operating cash flows within the Condensed Consolidated Statements of Cash Flows to the extent cumulative cash distributions are less than cumulative earnings. Any cash distributions in excess of cumulative earnings are recorded as a return of investment in investing cash flows within the Condensed Consolidated Statements of Cash Flows. As of June 28, 2024 and December 31, 2023, the Company's combined investment balance was $6.7 million and $5.4 million, respectively. The Company's proportionate share of income from equity method investments was $4.4 million and $7.0 million for the three and six months ended June 28, 2024, respectively, and $2.0 million and $3.8 million for the three and six months ended June 30, 2023 , respectively. Basis of Presentation The Company's quarterly financial periods end on the Friday closest to the last day of the calendar quarter (June 28, 2024 for the second quarter of 2024 and June 30, 2023 for the second quarter of 2023), except for the last quarter of the fiscal year, which ends on December 31. For ease of presentation, the quarterly financial statements included herein are described as three months ended. The unaudited interim Condensed Consolidated Financial Statements of V2X have been prepared pursuant to the rules and regulations of the U.S. Securities and Exchange Commission (SEC). Accordingly, certain information and note disclosures normally included in annual financial statements prepared in accordance with generally accepted accounting principles in the U.S. (GAAP) have been omitted. These unaudited interim Condensed Consolidated Financial Statements should be read in conjunction with the audited Consolidated Financial Statements and notes thereto included in the Company's Annual Report on Form 10-K for the year ended December 31, 2023. It is management’s opinion that these financial statements include all normal and recurring adjustments necessary for a fair presentation of the Company’s financial position and operating results. Revenue and net income for any interim period are not necessarily indicative of future or annual results. Certain prior year amounts have been reclassified to conform to the current year presentation. These reclassifications had no material impact on the results of operations, financial position, or changes in shareholders’ equity. Restricted Cash As of June 28, 2024, the Company had total cash, cash equivalents, and restricted cash of $44.8 million which included $2.1 million of restricted cash. The Company's restricted cash was $2.0 million as of December 31, 2023. Cloud Computing Arrangements (CCA) The Company capitalizes implementation costs associated with its CCA consistent with costs capitalized for internal-use software. Capitalized CCA implementation costs are included in prepaid expenses and other current assets and other non-current assets on the Company's Condensed Consolidated Balance Sheets. The CCA implementation costs are amortized over the term of the related hosting agreement, including renewal periods that are reasonably certain to be exercised. Amortization expense of CCA implementation costs is included in cost of revenue on the Company's Condensed Consolidated Statements of (Loss) Income. The CCA implementation costs are included within operating activities on the Company's Condensed Consolidated Statements of Cash Flows. As of June 28, 2024, the Company had total capitalized CCA implementation costs, net of accumulated amortization, of $31.2 million included in prepaid expenses and other current assets and other non-current assets. Prepaid Expenses and Other Current Assets The components of prepaid expenses and other current assets are as follows: June 28, December 31, (In thousands) 2024 2023 Inventory, net $ 46,580 $ 46,981 Prepaid expenses 58,851 30,664 Prepaid taxes 11,565 10,715 Other 32,929 7,863 Total $ 149,925 $ 96,223 Related Party Transactions During the three and six months ended June 28, 2024, the Company recorded income of $0.2 million and $0.7 million, respectively, and $0.7 million and $1.4 million of income for the three and six months ended June 30, 2023, respectively, related to a Transition Services Agreement with Crestview Aerospace LLC (Crestview). The income was recorded as a reduction in cost of revenue. Crestview is a subsidiary of American Industrial Partners Capital Fund VI, L.P. (AIP), an affiliate of the majority shareholder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Update</t>
        </is>
      </c>
      <c r="B1" s="2" t="inlineStr">
        <is>
          <t>6 Months Ended</t>
        </is>
      </c>
    </row>
    <row r="2">
      <c r="B2" s="2" t="inlineStr">
        <is>
          <t>Jun. 28, 2024</t>
        </is>
      </c>
    </row>
    <row r="3">
      <c r="A3" s="3" t="inlineStr">
        <is>
          <t>Accounting Standards Update and Change in Accounting Principle [Abstract]</t>
        </is>
      </c>
      <c r="B3" s="4" t="inlineStr">
        <is>
          <t xml:space="preserve"> </t>
        </is>
      </c>
    </row>
    <row r="4">
      <c r="A4" s="4" t="inlineStr">
        <is>
          <t>Recent Accounting Standards Update</t>
        </is>
      </c>
      <c r="B4" s="4" t="inlineStr">
        <is>
          <t>RECENT AC COUNTING STANDARDS UPDATE In November 2023, the Financial Accounting Standards Board (FASB) issued Accounting Standards Update (ASU) No. 2023-07, Segment Reporting (Topic 280), to improve reportable segment disclosure requirements, primarily through enhanced disclosures about significant segment expenses. Amongst other amendments, the standard requires annual and interim disclosures of significant segment expenses that are regularly provided to the chief operating decision maker (CODM), and interim disclosures about a reportable segment’s profit or loss and assets that are currently required annually. This standard does not change how an entity identifies its operating segments, aggregates those operating segments, or applies the quantitative thresholds to determine its reportable segments. The standard is effective for fiscal years beginning after December 15, 2023, and interim periods within fiscal years beginning after December 15, 2024. Early adoption is permitted. The Company is currently evaluating the impact of adoption of this standard on its consolidated financial statements. In December 2023, the FASB issued ASU No. 2023-09 Income Taxes (Topic 740) to improve income tax disclosures primarily related to the rate reconciliation and income taxes paid information. The amendments in this ASU are effective for fiscal years beginning after December 15, 2024. Early adoption is permitted. The Company is currently evaluating the impact of adoption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1:25:33Z</dcterms:created>
  <dcterms:modified xmlns:dcterms="http://purl.org/dc/terms/" xmlns:xsi="http://www.w3.org/2001/XMLSchema-instance" xsi:type="dcterms:W3CDTF">2024-08-06T11:25:33Z</dcterms:modified>
</cp:coreProperties>
</file>